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Description of Business and Sum" sheetId="8" r:id="rId8"/>
    <s:sheet name="Fair Value Measurements" sheetId="9" r:id="rId9"/>
    <s:sheet name="Balance Sheet and Statement of " sheetId="10" r:id="rId10"/>
    <s:sheet name="Credit Facility" sheetId="11" r:id="rId11"/>
    <s:sheet name="Commitments and Contingencies" sheetId="12" r:id="rId12"/>
    <s:sheet name="Equity Award Plans" sheetId="13" r:id="rId13"/>
    <s:sheet name="Net Loss Per Share Attributable" sheetId="14" r:id="rId14"/>
    <s:sheet name="Income Taxes" sheetId="15" r:id="rId15"/>
    <s:sheet name="Segment Information" sheetId="16" r:id="rId16"/>
    <s:sheet name="Related-party Transactions" sheetId="17" r:id="rId17"/>
    <s:sheet name="Description of Business and S18" sheetId="18" r:id="rId18"/>
    <s:sheet name="Description of Business and S19" sheetId="19" r:id="rId19"/>
    <s:sheet name="Fair Value Measurements (Tables" sheetId="20" r:id="rId20"/>
    <s:sheet name="Balance Sheet and Statement o21" sheetId="21" r:id="rId21"/>
    <s:sheet name="Commitments and Contingencies -" sheetId="22" r:id="rId22"/>
    <s:sheet name="Equity Award Plans (Tables)" sheetId="23" r:id="rId23"/>
    <s:sheet name="Net Loss Per Share Attributab24" sheetId="24" r:id="rId24"/>
    <s:sheet name="Income Taxes Income Taxes (Tabl" sheetId="25" r:id="rId25"/>
    <s:sheet name="Segment Information (Tables)" sheetId="26" r:id="rId26"/>
    <s:sheet name="Description of Business and S27" sheetId="27" r:id="rId27"/>
    <s:sheet name="Description of Business and S28" sheetId="28" r:id="rId28"/>
    <s:sheet name="Fair Value Measurements - Sched" sheetId="29" r:id="rId29"/>
    <s:sheet name="Balance Sheet and Statement o30" sheetId="30" r:id="rId30"/>
    <s:sheet name="Balance Sheet and Statement o31" sheetId="31" r:id="rId31"/>
    <s:sheet name="Balance Sheet and Statement o32" sheetId="32" r:id="rId32"/>
    <s:sheet name="Balance Sheet and Statement o33" sheetId="33" r:id="rId33"/>
    <s:sheet name="Balance Sheet and Statement o34" sheetId="34" r:id="rId34"/>
    <s:sheet name="Balance Sheet and Statement o35" sheetId="35" r:id="rId35"/>
    <s:sheet name="Credit Facility (Details)" sheetId="36" r:id="rId36"/>
    <s:sheet name="Commitments and Contingencies37" sheetId="37" r:id="rId37"/>
    <s:sheet name="Commitments and Contingencies38" sheetId="38" r:id="rId38"/>
    <s:sheet name="Equity Award Plans - Additional" sheetId="39" r:id="rId39"/>
    <s:sheet name="Equity Award Plans - Schedule o" sheetId="40" r:id="rId40"/>
    <s:sheet name="Equity Award Plans - Summary of" sheetId="41" r:id="rId41"/>
    <s:sheet name="Equity Award Plans - Informatio" sheetId="42" r:id="rId42"/>
    <s:sheet name="Equity Award Plans - Summary 43" sheetId="43" r:id="rId43"/>
    <s:sheet name="Equity Award Plans - Summary 44" sheetId="44" r:id="rId44"/>
    <s:sheet name="Net Loss Per Share Attributab45" sheetId="45" r:id="rId45"/>
    <s:sheet name="Net Loss Per Share Attributab46" sheetId="46" r:id="rId46"/>
    <s:sheet name="Income Taxes - Schedule of Inco" sheetId="47" r:id="rId47"/>
    <s:sheet name="Income Taxes - Components of In" sheetId="48" r:id="rId48"/>
    <s:sheet name="Income Taxes - Effective Income" sheetId="49" r:id="rId49"/>
    <s:sheet name="Income Taxes - Deferred Tax Ass" sheetId="50" r:id="rId50"/>
    <s:sheet name="Income Taxes - Unrecognized Tax" sheetId="51" r:id="rId51"/>
    <s:sheet name="Income Taxes - Additional Infor" sheetId="52" r:id="rId52"/>
    <s:sheet name="Segment Information - Schedule " sheetId="53" r:id="rId53"/>
    <s:sheet name="Segment Information - Schedul54" sheetId="54" r:id="rId54"/>
    <s:sheet name="Related-party Transactions (Det" sheetId="55" r:id="rId55"/>
  </s:sheets>
  <s:definedNames/>
  <s:calcPr calcId="124519" calcMode="auto" fullCalcOnLoad="1"/>
</s:workbook>
</file>

<file path=xl/sharedStrings.xml><?xml version="1.0" encoding="utf-8"?>
<sst xmlns="http://schemas.openxmlformats.org/spreadsheetml/2006/main" uniqueCount="659">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TEN</t>
  </si>
  <si>
    <t>Entity Registrant Name</t>
  </si>
  <si>
    <t>A10 Networks,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s of $4,067 and $3,246 as of December 31, 2015 and December 31, 2014</t>
  </si>
  <si>
    <t>Inventory</t>
  </si>
  <si>
    <t>Prepaid expenses and other current assets</t>
  </si>
  <si>
    <t>Total current assets</t>
  </si>
  <si>
    <t>Property and equipment, net</t>
  </si>
  <si>
    <t>Other non-current assets</t>
  </si>
  <si>
    <t>Total Assets</t>
  </si>
  <si>
    <t>LIABILITIES AND STOCKHOLDERS’ EQUITY</t>
  </si>
  <si>
    <t>Accounts payable</t>
  </si>
  <si>
    <t>Accrued liabilities</t>
  </si>
  <si>
    <t>Deferred revenue, current</t>
  </si>
  <si>
    <t>Total current liabilities</t>
  </si>
  <si>
    <t>Deferred revenue, non-current</t>
  </si>
  <si>
    <t>Other non-current liabilities</t>
  </si>
  <si>
    <t>Total Liabilities</t>
  </si>
  <si>
    <t>Commitments and contingencies</t>
  </si>
  <si>
    <t xml:space="preserve"> </t>
  </si>
  <si>
    <t>STOCKHOLDERS’ EQUITY (DEFICIT):</t>
  </si>
  <si>
    <t>Common stock, par value $0.00001 — 500,000 shares authorized as of December 31, 2015 and December 31, 2014; 64,172 and 61,377 shares issued and outstanding as of December 31, 2015 and December 31, 2014</t>
  </si>
  <si>
    <t>Additional paid-in capital</t>
  </si>
  <si>
    <t>Accumulated deficit</t>
  </si>
  <si>
    <t>Total Stockholders' Equity</t>
  </si>
  <si>
    <t>Total Liabilities And Stockholders' Equity</t>
  </si>
  <si>
    <t>Consolidated Balance Sheets (Parenthetical) - USD ($) $ in Thousands</t>
  </si>
  <si>
    <t>Allowance for doubtful accounts receivable</t>
  </si>
  <si>
    <t>Common stock, par value</t>
  </si>
  <si>
    <t>Common stock, shares authorized</t>
  </si>
  <si>
    <t>Common stock, shares issued</t>
  </si>
  <si>
    <t>Common stock, shares outstanding</t>
  </si>
  <si>
    <t>Consolidated Statements of Operations - USD ($) shares in Thousands, $ in Thousands</t>
  </si>
  <si>
    <t>Dec. 31, 2013</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 expense (benefit)</t>
  </si>
  <si>
    <t>Total operating expenses</t>
  </si>
  <si>
    <t>Loss from operations</t>
  </si>
  <si>
    <t>Other income (expense), net:</t>
  </si>
  <si>
    <t>Interest expense</t>
  </si>
  <si>
    <t>Interest income and other income (expense), net</t>
  </si>
  <si>
    <t>Total other expense, net</t>
  </si>
  <si>
    <t>Loss before provision for income taxes</t>
  </si>
  <si>
    <t>Provision for income taxes</t>
  </si>
  <si>
    <t>Net loss</t>
  </si>
  <si>
    <t>Accretion of redeemable convertible preferred stock dividend</t>
  </si>
  <si>
    <t>Net loss attributable to common stockholders</t>
  </si>
  <si>
    <t>Net loss per share attributable to common stockholders:</t>
  </si>
  <si>
    <t>Basic and Diluted (in dollars per share)</t>
  </si>
  <si>
    <t>Weighted-average shares used in computing net loss per share attributable to common stockholders, basic and diluted:</t>
  </si>
  <si>
    <t>Weighted-average shares outstanding - basic and diluted</t>
  </si>
  <si>
    <t>Consolidated Statement of Stockholders' Equity - USD ($) shares in Thousands, $ in Thousands</t>
  </si>
  <si>
    <t>Total</t>
  </si>
  <si>
    <t>Preferred StockRedeemable Convertible Preferred Stock</t>
  </si>
  <si>
    <t>Preferred StockConvertible Preferred Stock</t>
  </si>
  <si>
    <t>Common Stock</t>
  </si>
  <si>
    <t>Additional Paid-in Capital</t>
  </si>
  <si>
    <t>Accumulated Deficit</t>
  </si>
  <si>
    <t>Balance at beginning of period (shares) at Dec. 31, 2012</t>
  </si>
  <si>
    <t>Balance at beginning of period at Dec. 31, 2012</t>
  </si>
  <si>
    <t>Increase (Decrease) in Stockholders' Equity [Roll Forward]</t>
  </si>
  <si>
    <t>Stock based compensation expense</t>
  </si>
  <si>
    <t>Issuance of stock (shares)</t>
  </si>
  <si>
    <t>Issuance of stock</t>
  </si>
  <si>
    <t>Accretion of Series D redeemable convertible preferred stock dividend</t>
  </si>
  <si>
    <t>Issuance of stock due to conversion of preferred stock (shares)</t>
  </si>
  <si>
    <t>Issuance of stock due to conversion of preferred stock</t>
  </si>
  <si>
    <t>Common issued under employee equity incentive plans, net of unvested portion (shares)</t>
  </si>
  <si>
    <t>Common stock issued under employee equity incentive plans, net of unvested portion</t>
  </si>
  <si>
    <t>Vesting of early exercise stock options, net of repurchases (shares)</t>
  </si>
  <si>
    <t>Vesting of early exercise stock options, net of repurchases</t>
  </si>
  <si>
    <t>Balance at end of period (shares) at Dec. 31, 2013</t>
  </si>
  <si>
    <t>Balance at end of period at Dec. 31, 2013</t>
  </si>
  <si>
    <t>Balance at end of period (shares) at Dec. 31, 2014</t>
  </si>
  <si>
    <t>Balance at end of period at Dec. 31, 2014</t>
  </si>
  <si>
    <t>Balance at end of period (shares) at Dec. 31, 2015</t>
  </si>
  <si>
    <t>Balance at end of period at Dec. 31, 2015</t>
  </si>
  <si>
    <t>Consolidated Statement of Stockholders' Equity (Parenthetical) $ in Thousands</t>
  </si>
  <si>
    <t>Dec. 31, 2013USD ($)</t>
  </si>
  <si>
    <t>Preferred Stock | Redeemable Convertible Preferred Stock</t>
  </si>
  <si>
    <t>Convertible preferred stock issued, issuance costs</t>
  </si>
  <si>
    <t>Consolidated Statements of Cash Flows - USD ($)</t>
  </si>
  <si>
    <t>Cash flows from operating activities:</t>
  </si>
  <si>
    <t>Adjustments to reconcile net loss to net cash provided by (used in) operating activities:</t>
  </si>
  <si>
    <t>Depreciation and amortization</t>
  </si>
  <si>
    <t>Stock-based compensation</t>
  </si>
  <si>
    <t>Gain on settlement of contractual liability</t>
  </si>
  <si>
    <t>Provision for doubtful accounts and sales returns</t>
  </si>
  <si>
    <t>Other Noncash Income (Expense)</t>
  </si>
  <si>
    <t>Changes in operating assets and liabilities:</t>
  </si>
  <si>
    <t>Accounts receivable, net</t>
  </si>
  <si>
    <t>Prepaid expenses and other assets</t>
  </si>
  <si>
    <t>Accrued litigation expenses</t>
  </si>
  <si>
    <t>Deferred revenue</t>
  </si>
  <si>
    <t>Other</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 under employee equity incentive plans, net of repurchases</t>
  </si>
  <si>
    <t>Proceeds from initial public offering, net of offering costs</t>
  </si>
  <si>
    <t>Proceeds from issuance of Series D redeemable convertible preferred stock, net of issuance costs</t>
  </si>
  <si>
    <t>Principal payments on convertible promissory note in relation to settlement of litigation</t>
  </si>
  <si>
    <t>Proceeds from revolving credit facility</t>
  </si>
  <si>
    <t>Principal payments on revolving credit facility</t>
  </si>
  <si>
    <t>Principal payments on term loan</t>
  </si>
  <si>
    <t>Proceeds from exercise of convertible preferred stock warrants</t>
  </si>
  <si>
    <t>Net cash provided by financing activities</t>
  </si>
  <si>
    <t>Net increase (decrease) in cash and cash equivalents</t>
  </si>
  <si>
    <t>Cash and cash equivalents—beginning of period</t>
  </si>
  <si>
    <t>Cash and cash equivalents—end of period</t>
  </si>
  <si>
    <t>Supplemental Disclosures of Cash Flow Information:</t>
  </si>
  <si>
    <t>Cash paid for income taxes, net of refunds</t>
  </si>
  <si>
    <t>Cash paid for interest</t>
  </si>
  <si>
    <t>Supplemental Disclosure of Non-Cash Investing and Financing Activities:</t>
  </si>
  <si>
    <t>Inventory transfers to property and equipment</t>
  </si>
  <si>
    <t>Vesting of early exercised stock options</t>
  </si>
  <si>
    <t>Purchases of property and equipment included in accounts payable and accrued liabilities</t>
  </si>
  <si>
    <t>Conversion of preferred stock into common stock</t>
  </si>
  <si>
    <t>Accretion of Series D redeemable convertible preferred stock</t>
  </si>
  <si>
    <t>Costs related to the initial public offering included in accounts payable and accrued liabilities</t>
  </si>
  <si>
    <t>Issuance of convertible promissory note in relation to settlement of litigation</t>
  </si>
  <si>
    <t>Reclassification of the convertible preferred stock warrant liability to additional paid-in capital upon the exercise of the convertible preferred stock warrants</t>
  </si>
  <si>
    <t>Description of Business and Summary of Significant Accounting Policies</t>
  </si>
  <si>
    <t>Organization, Consolidation and Presentation of Financial Statements [Abstract]</t>
  </si>
  <si>
    <t>Description of Business and Summary of Significant Accounting Policies Description of Business and Basis of Presentation A10 Networks, Inc. (together with our subsidiaries, the “Company”, “we”, “our” or “us”) was incorporated in California in 2004 and reincorporated in Delaware in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secure their users, applications and infrastructure from internet, web and network threats at scale. During 2015, we offered three software based advanced application networking and network security solutions to address end-customer needs, including Application Delivery Controllers ("ADC") to optimize web and back-office application performance, Carrier Grade Network Address Translation ("CGN") to provide network address and protocol translation services for service provider networks and Threat Protection System ("TPS") for network-wide multi-vector DDoS security protection. Our solutions are cloud-ready and available, in variety of form factors such as optimized hardware appliances, in the cloud as software, and as virtual appliances. Basis of Presentation The accompanying consolidated financial statements have been prepared in accordance with generally accepted accounting principles in the United States of America (“U.S. GAAP”). The accompanying consolidated financial statements include the accounts of A10 Networks, Inc., and our wholly owned subsidiaries. All inter-company balances and transactions have been eliminated in consolidation. We had no comprehensive income (loss) other than our net income (loss), hence our comprehensive income (loss) is the same as the net income (loss) for all periods presented. Pursuant to the accounting guidance provided by Accounting Standard Codification ("ASC") 220 Comprehensive Income, we did not present statements of comprehensive income (loss) for the periods presented . Use of Estimates The preparation of the consolidated financial statements in conformity with U.S. GAAP requires us to make estimates and assumptions that affect the amounts reported in the consolidated financial statements and accompanying notes. Those estimates and assumptions affect including revenue recognition and deferred revenue, allowance for doubtful accounts, sales return reserve, valuation of inventory, contingencies and litigation, income taxes and determination of fair value of stock-based compensation. These estimates are based available as of the date of the consolidated financial statements; therefore, actual results could differ from management’s estimates. 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in interest income and other income (expense), net in the Consolidated Statements of Operations. We recorded $0.5 million , $2.0 million and $2.1 million foreign exchange loss as part of interest income and other income (expense), net in the Consolidated Statements of Operations during the years ended December 31, 2015, 2014 and 2013. Vendor Business Concentration We rely on third parties to manufacture our hardware appliances and we purchase raw materials from third-party vendors. We outsourced substantially all of our manufacturing services to two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 Concentration of Credit Risk and Significant Customers Financial instruments that potentially subject us to concentrations of credit risk consist of cash, cash equivalents and accounts receivable. Our cash and cash equivalents are invested in high-credit quality financial instruments with banks and financial institutions. We believe that the financial institutions that hold our cash and cash equivalents are financially sound and, accordingly, are subject to minimal credit risk. Our bank deposits may be in excess of insured limits provided on such deposits. 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 Revenue from our significant customers as a percentage of our total revenue for the years ended December 31, 2015, 2014 and 2013 are as follows: Years Ended December 31, 2015 2014 2013 Customers Customer A * 13% * Customer B * * 15% Customer C * * 10% * represents less than 10% of total revenue Two of our customers account for 27% (Customer D) and 11% (Customer A) of our gross accounts receivable as of December 31, 2015. No customer accounted for 10% or more of our total gross accounts receivable as of December 31, 2014. Cash and Cash Equivalents We consider all highly liquid investments with maturities of three months or less when purchased to be cash equivalents. Cash and cash equivalents consist of cash on hand and highly liquid investments in money market funds. As of December 31, 2015 and 2014, our total cash and cash equivalents was $98.1 million and $91.9 million , respectively. 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ignificant to the measurement of the fair value of the assets or liabilities that are supported by little or no market data. As of December 31, 2015 and 2014, our financial instruments entirely consist of Level I assets. Level I assets include highly liquid money market funds that are included in cash and cash equivalents. Accounts Receivable and Allowance for Doubtful Accounts Accounts receivable are recorded at invoiced amounts, net of allowances for doubtful accounts if applicable, and do not bear interest.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f circumstances change, such as higher-than-expected defaults or an unexpected material adverse change in a major customer’s ability to meet its financial obligations, our estimate of the recoverability of the amounts due could be reduced by a material amount. Inventory Inventory consists primarily of finished goods and related component parts and is stated at the lower of standard cost, (which approximates actual cost on a first-in, first-out basis), or market value (estimated net realizable value).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products revenue in the accompanying Consolidated Statements of Operations. Property and Equipment, Net Property and equipment, including leasehold improvements, are stated at cost, less accumulated depreciation and amortization. Depreciation is computed using the straight-line method over the estimated useful lives of the related assets. Depreciation on property and equipment, excluding leasehold improvements, ranges from one to three years. Leasehold improvements are amortized on a straight-line basis over the shorter of the estimated useful lives of the assets or the remaining lease term. Amortization on leasehold improvements ranges from two to eight years. Revenue Recognition We derive revenue from two sources: (i) products revenue, which includes hardware and perpetual software license revenue; and (ii) services revenue, which include post contract support (“PCS”), professional services, and training. A substantial portion of our revenue is from sales of our products and services through distribution channel partners, such as resellers and distributors. Revenue is recognized, net of applicable taxes, when all of the following criteria are met: persuasive evidence of an arrangement exists, delivery or performance has occurred, the sales price is fixed or determinable, and collection is reasonably assured. We define each of the four criteria above as follows: • Persuasive evidence of an arrangement exists. Evidence of an arrangement consists of a purchase order issued pursuant to the terms and conditions of a master sales agreement. • Delivery or performance has occurred. We use shipping documents or written evidence of customer acceptance, when applicable, to verify delivery or performance. We recognize product revenue upon transfer of title and risk of loss, which primarily is upon shipment to customers. We do not have significant obligations for future performance, such as customer acceptance provisions, rights of return, or pricing credits, associated with our sales. • The sales price is fixed or determinable. We assess whether the sales price is fixed or determinable based on payment terms and whether the sales price is subject to refund or adjustment. Standard payment terms to customers range from 30 to 90 days. • Collection is reasonably assured. We assess probability of collection on a customer-by-customer basis. Our customers are subjected to a credit review process that evaluates their financial condition and ability to pay for products and services.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Multiple-Element Arrangements Our hardware with the embedded software solutions (which is a proprietary operating system that together with the hardware delivers the functionality desired by our customers), is considered a separate unit of accounting from PCS because it has value to the customer on a standalone basis and our sales arrangements do not include a right of return for delivered products. For multiple-element arrangements, we allocate revenue to each unit of accounting based on an estimated selling price at the inception of the arrangement. The total arrangement consideration is allocated to each separate unit of accounting using the relative selling price method. We limit the amount of revenue recognized for delivered elements to an amount that is not contingent upon future delivery of additional products or service. When applying the relative selling price method, we determine the selling price for each element using (i) vendor-specific objective evidence, or VSOE, of selling price, if available; (ii) third-party evidence, or TPE, of selling price, if VSOE is not available; and (iii) best estimate of selling price, or BESP, if neither VSOE nor TPE is available.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ur solutions offer substantially different features and functionality, the comparable pricing of products with similar functionality typically cannot be obtained. Additionally, as we are unable to reliably determine what competitors products’ selling prices are on a stand-alone basis, we are not typically able to determine TPE. • BESP. When we are unable to establish selling price using VSOE or TPE, we use BESP in our allocation of arrangement consideration. The objective of BESP is to determine the price at which we would transact a sale if the product or service was sold regularly on a standalone basis. As we have not been able to establish VSOE or TPE for our products and some of our services, we determine BESP for the purposes of allocating the arrangement, primarily based on historical transaction pricing. Historical transactions are segregated based on our pricing model and go-to-market strategy, which include factors such as the geographies in which our products and services were sold (domestic or international), offering type (product series, and level of support for PCS) and type of sales channel. The determination of BESP is made through consultation with and approval by management. We may occasionally accept returns to address customer satisfaction issues or solution-fit issues even though there is no contractual provision for such returns. We estimate returns for sales to customers based on historical returns rates applied against current-period gross revenues. Specific customer returns and allowances are considered within this estimate. Management also analyzes changes in customer demand and acceptance of products when evaluating the adequacy of returns and sales allowances. Deferred Revenue Deferred product revenue relates to arrangements where not all revenue recognition criteria have been met. Deferred services revenue primarily represents PCS contracts billed in advance and revenue is recognized ratably over the service contract term, typically one to five years. The current portion of deferred revenue represents the amounts that are expected to be recognized as revenue within one year of the Consolidated Balance Sheets date. Shipping and Handling Shipping charges billed to customers are included in revenue and the related shipping costs are included in cost of revenue in the accompanying consolidated statements of operations. Research and Development Costs 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infrastructure costs. We expense research and development costs as incurred. Segment Information Operating segments are components of an enterprise for which separate financial information is available and is evaluated regularly by our chief operating decision maker in deciding how to allocate resources and assessing performance. Our chief operating decision maker is our Chief Executive Officer. Our Chief Executive Officer who reviews financial information presented on a consolidated basis, accompanied by disaggregated information about revenue by geographic region for purposes of allocating resources and evaluating financial performance. Accordingly, we have a single reportable segment and operating segment structure. Stock-Based Compensation We recognize stock-based compensation cost for only those shares ultimately expected to vest on a straight-line basis over the requisite service period of the award. We recognize compensation expense for all stock-based payment awards granted to employees, including stock options, restricted stock units (“RSUs”) and purchases under our 2014 Employee Stock Purchase Plan (“2014 Purchase Plan”), based on the estimated fair value on the date of the grant. The fair value of each stock option granted is estimated using the Black-Scholes option pricing model. The fair value of each RSU granted represents the closing price of our common stock on the date of grant. The fair value of purchases under our 2014 Purchase Plan is calculated based on the closing price of our common stock on the date of grant and the value of put and call options estimated using the Black-Scholes option pricing model. Stock-based compensation is recognized on a straight-line basis over the requisite service period, net of estimated forfeitures. We estimate the fair value of market-performance based restricted stock units ("MSU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we use different assumptions, our stock-based compensation expense could be materially different in the future. Warranty Costs Our appliance hardware and software generally carry a warranty period of 90 days. Estimates of future warranty costs are based on actual historical returns experience and the application of those historical return rates to our in-warranty installed base. Warranty costs to repair or replace items sold to customers have been insignificant for the years ended December 31, 2015, 2014 and 2013. Litigation and Contingencies Litigation is comprised of legal expenses incurred in defending ourselves against litigation matters and our change in litigation reserve. Legal expenses are recorded in our Consolidated Statements of Operations as incurred when the legal services are provided. Some of these proceedings involve claims that are subject to substantial uncertainties and unascertainable damages. 401(k) Profit Sharing Plan We have a qualified contributory savings plan under Section 401(k) of the Internal Revenue Code that is offered to all of our United States employees. Participants in the plan may elect to contribute up to $18,000 of their annual compensation to the plan for the 2015 calendar year. Individuals who were 50 or older may contribute an additional $6,000 of their annual income. We recorded $0.8 million employer matching contribution during 2015. We did not make matching or discretionary contributions to this plan during 2014 and 2013. 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forecast of future taxable income and available tax planning strategies that could be implemented to realize the net deferred tax assets. Assumptions represent management’s best estimates and involve inherent uncertainties and the application of management’s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 Recent Accounting Pronouncements In May 2014, the Financial Accounting Standards Board ("FASB") issued Accounting Standard Update ("ASU") No. 2014-09, Revenue from Contracts with Customers ,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updated standard will replace most existing revenue recognition guidance in U.S. GAAP when it becomes effective and permits the use of either the retrospective or cumulative effect transition method. The original effective date of this accounting standard was annual reporting periods beginning after December 15, 2016, including interim periods within that reporting period. In August 2015, the FASB issued ASU No. 2015-14, Revenue from Contracts with Customers: Deferral of the Effective Date , which deferred the effective date of the new accounting standard. This updated standard is effective for us on January 1, 2018. We are currently evaluating the impact of the adoption of this accounting standard update on our consolidated financial position or results of operations and method of adoption. In April 2015, the FASB issued 2015-03 Interest—Imputation of Interest (Subtopic 835-30) Simplifying the Presentation of Debt Issuance Costs and during August 2015, the FASB issued ASU No. 2015-15, Presentation and Subsequent Measurement of Debt Issuance Costs Associated with Line-of-Credit Arrangements , which clarifies the treatment of debt issuance costs from line-of-credit arrangements after adoption of ASU No. 2015-03. This accounting guidance requires debt issuance costs be presented on the balance sheet as a direct reduction from the carrying amount of the related debt liability. ASU No.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No. 2015-15 at the beginning of 2016 and this adoption did not have a material effect on our consolidated financial statements. In July 2015, the FASB issued ASU No. 2015-11, Inventory (Topic 330): Simplifying the Measurement of Inventory .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This accounting guidance is effective for us in the first quarter of 2017. Early adoption is permitted. We are currently evaluating the impact of the adoption of this accounting standard update on our consolidated financial statements. In November 2015, the FASB issued an update to ASU No. 2015-17 Income Taxes: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new accounting guidance is effective for annual reporting periods beginning after December 15, 2016 and interim periods therein. Early adoption is permitted. Additionally, this guidance may be applied either prospectively or retrospectively to all periods presented. We elected to prospectively adopt the accounting standard in the fourth quarter of 2015. Prior periods in our consolidated financial statements were not retrospectively adjusted.</t>
  </si>
  <si>
    <t>Fair Value Measurements</t>
  </si>
  <si>
    <t>Fair Value Disclosures [Abstract]</t>
  </si>
  <si>
    <t>Fair Value Measurements Our financial instruments consist of cash and cash equivalents, accounts receivable, accounts payable and accrued liabilities. Cash equivalents, which include money market funds, are stated at amortized cost, which approximates fair value as of the balance sheet dates, due to the short period of time to maturity. Accounts receivable, accounts payable and accrued expenses are stated at their carrying value, which approximates fair value due to the short time to the expected receipt or payment. Cash and cash equivalents are carried at fair value. Our money market funds are classified within Level 1 of the fair value hierarchy, as these instruments are valued using quoted market prices. Specifically, we value our investments in money market securities based on quoted market prices in active markets. As of December 31, 2015 and 2014, we had no assets or liabilities classified within Level II or Level III and there were no transfers of instruments between Level I, Level II and Level III regarding fair value measurement. The following table sets forth the fair value of our financial assets measured on a recurring basis by level within the fair value hierarchy (in thousands): December 31, 2015 December 31, 2014 Level 1 Total Level 1 Total Financial Assets Money market funds $ 71,081 $ 71,081 $ 51,047 $ 51,047 We did not have realized gains or losses for the years ended December 31, 2015 and 2014 related to our financial assets.</t>
  </si>
  <si>
    <t>Balance Sheet and Statement of Operations Components</t>
  </si>
  <si>
    <t>Property, Plant and Equipment [Abstract]</t>
  </si>
  <si>
    <t>Balance Sheets and Statement of Operations Components Allowance for Doubtful Accounts and Sales Return Reserve For the years ended December 31, 2015, 2014 and 2013, allowance for doubtful accounts and sales return reserve consisted of the following activity (in thousands): December 31, 2015 December 31, 2014 December 31, 2013 Allowance for doubtful accounts, beginning balance $ 1,904 $ 1,836 $ 1,494 Charged to expenses 1,590 76 1,068 Write-offs (607 ) (8 ) (726 ) Allowance for doubtful accounts, ending balance $ 2,887 $ 1,904 $ 1,836 December 31, 2015 December 31, 2014 December 31, 2013 Sales return reserve, beginning balance $ 1,342 $ 902 $ 500 Charged to revenue 940 858 720 Utilization (1,102 ) (418 ) (318 ) Sales return reserve, ending balance $ 1,180 $ 1,342 $ 902 Inventory Components of inventory as of December 31, 2015 and 2014 are shown below (in thousands): December 31, December 31, Raw materials $ 9,418 $ 9,922 Finished goods 8,873 10,779 Total inventory $ 18,291 $ 20,701 Property and Equipment, Net Components of property and equipment, net as of December 31, 2015 and 2014 are shown below (in thousands): Estimated Useful Life (in Years) December 31, December 31, Equipment 1-3 $ 35,836 $ 30,486 Software 1-3 3,548 3,197 Leasehold improvements Lesser of the term of the lease or the estimated useful life 2,492 1,780 Furniture and fixtures 3 864 860 Construction in progress — 83 201 Property and equipment, gross 42,823 36,524 Less: accumulated depreciation and amortization (33,920 ) (25,744 ) Total property and equipment, net $ 8,903 $ 10,780 Depreciation and amortization on our property and equipment for the years ended December 31, 2015, 2014 and 2013 was $8.6 million , $10.0 million and $6.9 million . Deferred Revenue Deferred revenue as of December 31, 2015 and December 31, 2014 consists of the following (in thousands): December 31, December 31, Deferred revenue: Products $ 3,233 $ 2,379 Services 69,571 54,841 Total deferred revenue 72,804 57,220 Less: current portion (49,572 ) (39,256 ) Non-current portion $ 23,232 $ 17,964 Accrued Liabilities Accrued liabilities as of December 31, 2015 and December 31, 2014 consists of the following (in thousands): December 31, December 31, Accrued compensation and benefits $ 18,134 $ 14,447 Accrued tax liabilities 4,520 2,554 Other 5,103 5,434 Total accrued liabilities $ 27,757 $ 22,435 Settlement of Contractual Liability In May 2014, we reached a settlement agreement with one of our legal service providers which resulted in the reduction of a previously accrued contractual liability that totaled $12.0 million . We made a payment of $5.0 million in accordance with the terms of the settlement agreement in June 2014 and recorded a $7.0 million benefit to litigation expense (benefit) at that time.</t>
  </si>
  <si>
    <t>Credit Facility</t>
  </si>
  <si>
    <t>Line of Credit Facility [Abstract]</t>
  </si>
  <si>
    <t>Credit Facility In September 2013, we entered into a credit agreement with Royal Bank of Canada, JPMorgan Chase Bank, N.A. and Bank of America, N.A. as lenders. The credit agreement provides a three -year $35.0 million revolving credit facility, which includes a maximum $10.0 million letter of credit facility. We had no outstanding borrowings under this credit facility as of December 31, 2015 and 2014. The revolving credit facility expires on September 30, 2016. At our option, the revolving credit facility bears interest at a rate per annum based on either (i) an alternate base rate plus a margin ranging from 1.75% to 2.50% depending on our total leverage ratio, or (ii) the London interbank offered rate, or LIBOR, based on one, two, three or six month interest periods plus a margin ranging from 2.75% to 3.50% depending on our total leverage ratio. The alternate base rate is equal to the greatest of (i) the Royal Bank of Canada’s prime rate, (ii) the federal funds rate plus a margin equal to 0.50% and (iii) the Eurodollar rate for a one month interest period plus a margin equal to 1.00% . Our obligations under the credit agreement are secured by a security interest on substantially all of our assets, including our intellectual property. The credit agreement contains customary non-financial covenants, and also requires us to comply with financial covenants. One financial covenant requires us to maintain a total leverage ratio, which is defined as total consolidated debt to trailing adjusted EBITDA as defined by the credit agreement. In addition, we must maintain a minimum amount of liquidity based on our unrestricted cash and availability under the revolving credit facility. We were in compliance with all financial and nonfinancial covenants under the revolving credit facility as of December 31, 2015 . In addition, we incurred $1.0 million of debt issuance costs that were directly attributable to the issuance of this revolving credit facility which are amortized to interest expense over the three-year term of this credit facility. The unamortized debt issuance costs was $0.3 million and $0.5 million as December 31, 2015 and 2014, and were included within other non current assets in our Consolidated Balance Sheets. We are also required to pay quarterly facility fees of 0.45% per annum on the average daily unused portion of the revolving credit facility.</t>
  </si>
  <si>
    <t>Commitments and Contingencies</t>
  </si>
  <si>
    <t>Commitments and Contingencies Disclosure [Abstract]</t>
  </si>
  <si>
    <t>Commitments and Contingencies Legal Proceedings From time to time, we may be party or subject to various legal proceedings and claims, either asserted or unasserted, which arise in the ordinary course of business, including proceedings and claims that relate to intellectual property matters. Some of these proceedings involve claims that are subject to substantial uncertainties and unascertainable damages. We account for and disclose possible loss related to these proceedings in accordance with our accounting policy as stated in Note 1. Description of Business and Summary of Significant Accounting Policies in the Notes to Consolidated Financial Statements of this Annual Report on Form 10-K In November 2013, Parallel Networks, LLC (“Parallel Networks”), which we believe is a non-practicing patent holding company, filed a lawsuit against us in the United States District Court for the District of Delaware, alleging that our AX and Thunder series products infringe two of their U.S. patents. In June 2015, we entered into a settlement agreement whereby we obtained a fully-paid up license and the case was dismissed. On January 29, 2015, A10, the members of our Board of Directors, our Chief Financial Officer, and the underwriters of our March 21, 2014, initial public offering ("IPO") were named as defendants in a putative class action lawsuit filed in the Superior Court of the State of California, County of Santa Clara, captioned City of Warren Police and Fire Retirement System v. A10 Networks, Inc., et al., 1-15-CV-276207. Several substantially identical lawsuits were subsequently filed in the same court, bringing the same claims against the same defendants, captioned Arkansas Teacher Retirement System v. A10 Networks, Inc., et al., 1-15-CV-278575 (filed March 25, 2015) and Kaveny v. A10 Networks, Inc., et al. , 1-15-CV-279006 (filed April 6, 2015). On May 29, 2015, the aforementioned putative class actions were consolidated under the caption In re A10 Networks, Inc. Shareholder Litigation, 1-15-CV-276207 (the “Securities Class Action”). On June 30, 2015, plaintiffs filed a Consolidated Class Action Complaint. The Consolidated Complaint seeks unspecified compensatory damages and other relief. On July 31, 2015, the defendants filed demurrers, which the plaintiffs opposed. On November 12, 2015, the Superior Court issued an order overruling the joint demurrer in part. The Superior Court sustained the demurrer, with leave to amend within ten days, with respect to claims against A10 and one of our directors under Section 12 of the Securities Act of 1933. On November 23, 2015, plaintiffs filed their First Amended Consolidated Class Action Complaint, which defendants answered on January 8, 2016. A case management conference is scheduled for May 20, 2016, to address the schedule of upcoming discovery. We intend to vigorously defend this lawsuit. On June 24, 2015, our directors and certain of our officers were named as defendants in a putative derivative lawsuit filed in the Superior Court of the State of California, County of Santa Clara, captioned Hornung v. Chen, et al., 1-15-CV-282286 (the “Derivative Action”). We were also named as a nominal defendant. The complaint seeks to allege breaches of fiduciary duties and other related claims, arising out of allegations that our officers and directors caused us to infringe patents and intellectual property, improperly approved the settlement of prior litigation, failed to adopt and implement effective internal controls, and caused us to issue false and misleading statements in connection with our IPO. Plaintiff seeks unspecified compensatory damages and other equitable relief. On January 29, 2016, defendants filed a joint demurrer to all claims, together with a motion to strike certain allegations. In addition, also on January 29, 2016, we filed a motion to stay the Derivative Action pending the resolution of the related Securities Class Action. We intend to vigorously defend this lawsuit. Lease Obligations and Other Commitments We lease various operating spaces in California, Asia, and Europe under noncancelable operating lease arrangements that expire on various dates through February 2020. These arrangements require us to pay certain operating expenses, such as taxes, repairs, and insurance and contain renewal and escalation clauses. We recognize rent expense under these arrangements on a straight-line basis over the term of the lease. We have open purchase commitments with third-party contract manufacturers with facilities in Taiwan to supply nearly all of our finished goods inventories, spare parts, and accessories. These purchase orders are expected to be paid within one year of the issuance date. In 2008, we entered into a technology licensing arrangement that requires us to make payments over the life of the associated patents which are expected to expire in 2020. In March 2015, we financed $0.3 million of computer and network related equipment under a capital lease arrangement. As of December 31, 2015, we had $0.3 million outstanding borrowing under this financing agreement. As of December 31, 2015, the aggregate future noncancelable minimum lease and purchase commitments from our contract manufacturing agreements consist of the following (in thousands): Year Ending December 31, Minimum Future Lease Payments For Operating Lease Capital Lease Obligations Purchase Commitments Technology Licensing Agreements Total 2016 $ 2,525 $ 105 $ 6,113 $ 140 $ 8,883 2017 2,033 105 — 140 2,278 2018 1,841 77 — 140 2,058 2019 1,684 — 140 1,824 2020 288 — — 288 $ 8,371 $ 287 $ 6,113 $ 560 $ 15,331 Rent expense was $3.5 million , $3.4 million and $2.9 million in 2015, 2014 and 2013, respectively. Guarantees We have entered into agreements with some of our customers that contain indemnification provisions in the event of claims alleging that our products infringe the intellectual property rights of a third party.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Award Plans</t>
  </si>
  <si>
    <t>Disclosure of Compensation Related Costs, Share-based Payments [Abstract]</t>
  </si>
  <si>
    <t>Equity Award Plans Equity Incentive Plans 2008 Plan We adopted the 2008 Stock Plan (the "2008 Plan") for the purpose of granting stock-based awards to eligible service providers, which included our employees, directors, and consultants as well as employees and consultants of our subsidiaries. With the establishment of the 2014 Equity Incentive Plan (the "2014 Plan") in March 2014, we terminated the 2008 Plan. Upon such termination, we ceased granting any awards under the 2008 Plan and only options to purchase shares of our Common Stock outstanding as of such date remain under this plan. The remaining shares available for future grant pursuant to options or other stock-based awards under the 2008 Plan were canceled. 2014 Equity Incentive Plan Our 2014 Equity Incentive Plan (the "2014 Plan") was adopted by our board of directors and approved by our stockholders in March 2014. The 2014 Plan provides for the granting of stock options, restricted stock awards ("RSAs"), restricted stock units ("RSUs"), stock appreciation rights, performance units and performance shares to our employees, directors and consultants, and our subsidiary corporations’ employees and consultants. As of December 31, 2014, we had 1,343,743 shares available for future grant. Annually, the shares authorized for the Plan will increase by the lesser of (i) 8,000,000 shares, (ii) 5% of the outstanding shares of common stock on the last day of our immediately preceding fiscal year, or (iii) such other amount as determined by our Board of Directors. On January 1, 2015, the number of shares in the 2014 Plan was increased by 3,078,645 shares, which represents 5% of the prior year end’s common stock outstanding. In addition, effective as of June 10, 2015, our Board of Directors adopted, and our stockholders approved, an amendment and restatement of our 2014 Plan, which increased the number of shares available for issuance under the 2014 Plan by the number of shares subject to awards granted under the 2008 Plan that were canceled or otherwise forfeited or repurchased by us after March 20, 2014. A maximum of additional 8,310,566 shares may become available for issuance under the 2014 Plan as a result of awards granted under the 2008 Plan that are canceled or otherwise forfeited or repurchased. As of December 31, 2015, 1,640,324 shares of our common stock were eligible to be added to the 2014 Plan share reserve in accordance with the amendment and restatement of the 2014 Plan. During the year ended December 31. 2015, we granted 408,500 stock options and 1,798,247 restricted stock units ("RSUs") under the 2014 Plan to our employees, directors and consultants. As of December 31, 2015, we have 3,364,304 shares available for future grant, excluding shares eligible to be added from the 2008 Plan. Vesting periods of awards granted under the 2014 Plan are determined by the board of directors or other committees responsible for administering the 2014 Plan (the "Plan Administrators"). The Plan Administrators determine the contractual terms of awards granted under the 2014 Plan, provided that incentive stock options and stock appreciation rights granted expire no more than ten years from the grant date.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expire five years from the date of grant. For incentive stock options granted to any other employee, and nonstatutory stock options and stock appreciation rights granted to employees, directors or consultants, the per share exercise price shall be no less than 100% of the fair value per share on the date of grant. 2014 Employee Stock Purchase Plan The 2014 Employee Stock Purchase Plan (the "2014 Purchase Plan") was adopted by our board of directors and approved by our stockholders in March 2014. The 2014 Purchase Plan permits eligible employees to acquire shares of our common stock at 85% of the lower of the fair market value of our common stock on the first trading day of each offering period or on the exercise date that occurs at the end of a purchase period. Each offering period is approximately twenty-four months in duration, starting on the first trading day on or after May 21 and November 21 of each year, except for the first offering period, which commenced on March 21, 2014. Each offering period generally consists of four purchase periods and each purchase period will begin after one exercise date and end with the next exercise date approximately six months later, except that the first purchase period of an offering period will begin on the enrollment date of each offering period and end on the next exercise date. If the fair market value of our common stock on the exercise date is less than the fair market value on the first trading day of the offering period, participants will be withdrawn from the then current offering period following their purchase of shares on the purchase date and automatically will be enrolled in the immediately following offering period. Participants may purchase shares of common stock through payroll deductions of up to 15% of their eligible compensation, subject to purchase limits of the lesser of 1,500 shares during each six month purchase period or $25,000 worth of stock for each calendar year in which an option is outstanding. As of December 31, 2014, we had 1,031,316 shares available for future purchase. Under the provisions of the 2014 Purchase Plan, on the first day of each fiscal year, starting with January 1, 2015, the number of shares in the reserve will increase by the lesser of (i) 3,500,000 , (ii) 1% of the outstanding shares of our common stock on the last day of the immediately preceding fiscal year, or (iii) such other amount as determined by our Board of Directors or other committee administering the 2014 Purchase Plan. In January 2015, we increased common shares reserved for future purchase by 615,729 shares in accordance with the provisions of the 2014 Purchase Plan. The participants of the plan purchased 1,105,015 shares during 2015 and as of December 31, 2015, we have 542,030 shares available for future purchase. Early Exercise of Stock Options We have allowed certain of our employees and directors to exercise options granted under the stock option plans prior to vesting. The unvested shares are subject to our repurchase right at the original purchase price. The proceeds from the early exercise of stock options initially are recorded in other non-current liabilities and reclassified to common stock as our repurchase right lapses. As of December 31, 2015 and 2014, 51,884 and 196,217 shares held by employees and directors were subject to repurchase at an aggregate price of $0.3 million and $1.0 million . Option Exchange Program On November 19, 2015, we commenced an option exchange which permitted employees and service providers to surrender certain outstanding stock options for cancellation in exchange for the grant of replacement RSUs covering a lesser number of shares, subject to a different vesting schedule. This option exchange was completed on December 17, 2015. A total of 344,248 options to purchase shares of common stock with a weighted-average exercise price of $13.58 per share were cancelled and replaced with 109,743 RSUs, with per share fair value of $6.76 , on December 17, 2015. The replacement RSUs will start to vest on the one-year anniversary of the RSU grant date. We accounted for this option exchange as a stock option modification in accordance with the provisions of ASC 718 Shared-Based Compensation . We will record incremental expense of $56,000 in addition to the remaining expense attributable to the exchanged stock options to be amortized over the vesting period of the new awards. Stock-based Compensation Stock-based compensation is based on the estimated fair value of awards, net of estimated forfeitures, and recognized over the requisite service period. Total stock-based compensation recognized for stock-based awards granted under the 2014 Plan, the 2008 Plan, and employee stock purchases under the 2014 Purchase Plan for the years ended December 31, 2015, 2014 and 2013 are as follows (in thousands): Years Ended December 31, 2015 2014 2013 Stock-based compensation by type of award: Stock options $ 5,565 $ 5,852 $ 4,282 Restricted stock units 8,871 3,217 — Employee stock purchase plan 2,425 3,290 — $ 16,861 $ 12,359 $ 4,282 Stock-based compensation by category of expense: Cost of revenue $ 1,533 $ 1,063 $ 162 Sales and marketing 7,735 5,829 2,228 Research and development 5,437 3,932 1,356 General and administrative 2,156 1,535 536 Total stock-based compensation $ 16,861 $ 12,359 $ 4,282 As of December 31, 2015, we had $23.9 million in unrecognized stock-based compensation expense, net of estimated forfeitures, related to stock options, unvested RSUs and MSUs and 2014 Purchase Plan awards which will be recognized over a weighted-average period of 2.5 years . Determination of Fair Value We use the Black-Scholes option pricing model to determine the grant date fair value of stock options and stock purchases and generally recognize stock-based compensation expense on a straight-line basis over the requisite service period. The determination of the fair value on the date of grant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fair value of the stock options and employee stock purchases were determined using the Black-Scholes option pricing model and assumptions discussed below. Each of these inputs is subjective and generally requires significant judgment to determine. • Expected Term . We estimate the expected life of options based on an analysis of our historical experience of employee exercise and post-vesting termination behavior considered in relation to the contractual life of the option. The expected term for the 2014 Purchase Plan is based on the term of the purchase period. • Risk-Free Interest Rate . The risk-free interest rate is based on the U.S. Treasury yield curve in effect at the time of grant for zero coupon U.S. Treasury notes with maturities approximately equal to the expected terms of stock options and shares to be issued under the 2014 Purchase Plan. • Expected Volatility . Due to the limited trading history of our own common stock, we determined the share price volatility factor based on a combination of the historical volatility of our own common stock and the historical volatility of our peer group. • Dividend Rate . The expected dividend was assumed to be zero as we have never paid dividends and have no current plans to do so. We estimate the fair value of RSUs using the closing market price of our common stock on the grant date. Stock Options The following table summarizes our stock option activity and related information as of and for the year ended December 31, 2015 (in thousands, except for years and per share amounts): Number of Shares Underlying Outstanding Options Weighted-Average Exercise Price Weighted-Average Remaining Contractual Term (Years) Aggregate Intrinsic Value Outstanding as of December 31, 2014 11,084 5.18 7.9 Granted 409 $ 4.84 Exercised (752 ) $ 3.07 Canceled (1) (1,450 ) $ 8.76 Outstanding as of December 31, 2015 9,291 $ 4.78 7.0 $ 20,975 Vested and expected to vest as of December 31, 2015 8,989 $ 4.76 6.9 $ 20,464 Vested and exercisable as of December 31, 2015 5,676 $ 4.19 6.1 $ 15,727 _____________________________________ (1) Common shares granted under the 2008 Plan and canceled after March 21, 2014 are reallocated to the 2014 Plan’s share reserve as they become available for issuance under the 2014 Plan. During 2015, 732,377 shares of the canceled stock options were eligible to be reallocated to the 2014 Plan share reserve. As of December 31, 2015, the aggregate intrinsic value represents the excess of the closing price of our common stock of $6.56 over the exercise price of the outstanding in-the-money options. The following table provides information pertaining to our stock options for the year ended December 31, 2015, 2014 and 2013 (in thousands, except weighted-average fair values): Years Ended December 31, 2015 2014 2013 Total fair value of options granted $ 869 $ 11,683 $ 13,866 Weighted average fair value of options granted $ 2.13 $ 2.79 $ 3.28 Intrinsic value of options exercised $ 2,299 $ 14,863 $ 3,390 The estimated grant-date fair value of our equity-based awards issued to employees was calculated using the Black-Scholes option-pricing model, based on the following assumptions: Years Ended December 31, 2015 2014 2013 Expected term (in years) 4.80 4.82 6.02-6.08 Risk-free interest rate 1.60% 1.80% 1.12%-1.76% Expected volatility 50% 41% 46% Dividend rate —% —% —% Restricted Stock Units We have granted time-based RSUs to our employees, directors and consultants and MSUs to certain executive officers. Time-based Restricted Stock Units A summary of RSU activities for the year ended December 31, 2015, is as follows (in thousands, except years and per share amounts): Number of Shares Weighted Average Grant Date Fair Value Weighted Average Remaining Remaining Service Period (Years) Aggregated Intrinsic Value Outstanding as of December 31, 2014 2,388 $ 8.97 Granted 1,758 $ 5.95 Released (845 ) $ 9.78 Canceled (429 ) $ 8.98 Outstanding as of December 31, 2015 2,872 $ 6.88 1.6 $ 18,840 The aggregate intrinsic value is the amount that would have been received by the unit holders had all RSUs been vested and released on December 31, 2015. This amount will fluctuate based on the market value of our stock The aggregate fair value of RSUs released as of the respective vesting dates was approximately $5.6 million for the year ended December 31, 2015. Market Performance-based Restricted Stock Units We granted MSUs covering 40,000 shares and 540,000 shares of our common stock to certain company executives during the years ended December 31, 2015 and 2014. These MSUs will vest if the closing price of our common stock remains above certain predetermined target prices for 20 consecutive trading days within a 4 -year period following the award’s grant date, subject to continued service by the award holder. No MSUs were vested or were released during the years ended December 31, 2015 and 2014. The following weighted-average assumptions used in the Monte Carlo simulation were as follows: Years Ended December 31, 2015 2014 Expected term (in years) 2.72 2.82 Risk-free interest rate 1.17% 1.40% Expected volatility 35.2% 36.2% Dividend rate —% —% For the year ended December 31, 2015, the estimated weighted average fair value of these market-based units was $0.87 using a Monte Carlo simulation model with the assumptions discussed above. The total aggregated intrinsic value for the MSUs granted was $3.8 million as of December 31, 2015, which represents the total pre-tax intrinsic value (calculated by multiplying our closing stock price on the last trading day of 2015 by the number of non-vested MSUs) that would have been received by the unit holders had all MSUs vested and been released on December 31, 2015. This amount will fluctuate based on the fair market value of our stock. For the year ended December 31, 2014, the estimated weighted average fair value of these market-based units was $0.86 using a Monte Carlo simulation model with the assumptions discussed above. The total aggregated intrinsic value for the MSUs granted was $2.4 million as of December 31, 2014. Employee Stock Purchase Plan The fair value of the option component of the 2014 Purchase Plan awards was estimated at the grant date using the Black-Scholes option pricing model with the following weighted average assumptions: Years Ended December 31, 2015 2014 Expected term (in years) 1.3 1.3 Risk-free interest rate 0.48% 0.26% Expected volatility 40.7% 27.4% Dividend rate —% —%</t>
  </si>
  <si>
    <t>Net Loss Per Share Attributable To Common Stockholders</t>
  </si>
  <si>
    <t>Earnings Per Share [Abstract]</t>
  </si>
  <si>
    <t>Earnings Per Share</t>
  </si>
  <si>
    <t>Net Loss Per Share Attributable To Common Stockholders Basic net loss per share of common stock is computed by dividing net loss by the weighted average number of shares of common stock outstanding for the period. Diluted net loss per share of common stock is computed using the weighted average number of shares of common stock outstanding plus the effect of common stock equivalents, unless the common stock equivalents are anti-dilutive. Potential dilutive common stock includes stock options, restricted stock units and employee stock purchase plan awards. Since we had net losses attributable to common stockholders in the years ended December 31, 2015, 2014 and 2013, none of the stock options, restricted stock units and employee stock purchase plan awards were included in the computation of diluted shares for these periods, as inclusion of such shares would have been anti-dilutive. The following table summarizes the incremental shares of common stock from potentially dilutive securities, calculated using the treasury stock method (in thousands, except for per share data): Years Ended December 31, 2015 2014 2013 Basic and diluted net loss per share attributable to common stockholders Numerator: Net loss attributable to common stockholders $ (40,034 ) $ (35,870 ) $ (29,078 ) Denominator: Weighted-average shares outstanding - basic 62,428 48,682 9,262 Effect of dilutive potential common shares — — — Weighted-average shares outstanding - diluted 62,428 48,682 9,262 Net loss per share attributable to common stockholders: Basic and diluted $ (0.64 ) $ (0.74 ) $ (3.14 ) The following weighted average outstanding shares of common stock equivalents were excluded from the computation of diluted net loss per share for the periods presented because including them would have been antidilutive (in thousands): Years Ended December 31, 2015 2014 2013 Redeemable convertible preferred stock and convertible preferred stock (on an as if converted basis) — — 34,462 Stock options, restricted stock units and employee stock purchase plan awards 10,124 6,415 8,498 Common stock subject to repurchase 52 196 341 Convertible preferred stock warrants — — 44 10,176 6,611 43,345</t>
  </si>
  <si>
    <t>Income Taxes</t>
  </si>
  <si>
    <t>Income Tax Disclosure [Abstract]</t>
  </si>
  <si>
    <t>Income Taxes The geographical breakdown of income (loss) before provision for income taxes is as follows (in thousands): Years Ended December 31, 2015 2014 2013 Domestic loss $ (41,677 ) $ (35,593 ) $ (28,313 ) Foreign income 2,390 2,380 1,857 Loss before provisions for income taxes $ (39,287 ) $ (33,213 ) $ (26,456 ) The provision for income taxes for the years ended December 31, 2015, 2014 and 2013 consists of the following (in thousands): Years Ended December 31, 2015 2014 2013 Current provision for income taxes: State $ 55 $ 24 $ 33 Foreign 675 1,054 599 Total current 730 1,078 632 Deferred tax benefits: Foreign 17 429 8 Total deferred 17 429 8 Provision for income taxes $ 747 $ 1,507 $ 640 The reconciliation of the statutory federal income tax and our effective income tax is as follows (in thousands): Years Ended December 31, 2015 2014 2013 Amount Percentage Amount Percentage Amount Percentage Tax at statutory rate $ (13,358 ) 34.0 % $ (11,292 ) 34.0 % $ (8,995 ) 34.0 % State tax - net of federal benefits 36 (0.1 )% 16 (0.1 )% 22 (0.1 )% Foreign rate differential (422 ) 1.1 % 231 (0.7 )% (115 ) 0.4 % Changes in federal valuation allowance 11,926 (30.4 )% 10,547 (31.8 )% 8,051 (30.4 )% Stock-based compensation 1,845 (4.7 )% 1,041 (3.1 )% 1,230 (4.7 )% Other permanent items 415 (1.1 )% 513 (1.5 )% 346 (1.3 )% Expenses for uncertain tax positions 227 (0.6 )% 330 (1.0 )% 90 (0.3 )% Other 78 (0.1 )% 121 (0.4 )% 11 — % Provision for income taxes $ 747 (1.9 )% $ 1,507 (4.6 )% $ 640 (2.4 )% The tax effects of temporary differences that give rise to significant portions of deferred tax assets (liabilities) are as follows (in thousands): As of December 31, 2015 2014 Deferred tax assets: Net operating loss carryforwards $ 46,317 $ 41,941 Research and development credits, net of uncertain tax positions 9,517 7,064 Accruals, reserves, and other 17,904 12,526 Stock-based compensation 2,700 1,585 Depreciation and amortization 2,735 2,379 Gross deferred tax assets 79,173 65,495 Valuation allowance (77,643 ) (63,620 ) Total deferred tax assets 1,530 1,875 Deferred tax liabilities: Others (805 ) (1,167 ) Total deferred tax liabilities (805 ) (1,167 ) Net deferred tax assets $ 725 $ 708 On November 20, 2015, the FASB issued ASU No. 2015-17, Balance Sheet Classification of Deferred Taxes . The ASU is part of the Board’s simplification initiative aimed at reducing complexity in accounting standards and requires companies to classify all deferred tax assets and liabilities, along with any related valuation allowance, as noncurrent on the balance sheet. Although ASU No. 2015-17 isn’t required for public companies to implement until fiscal years beginning after December 15, 2016, early adoption is allowed. We early adopted ASU No. 2015-17 effective December 31, 2015 and have classified $0.7 million of current deferred tax assets from Other current assets to Other assets on the Consolidated Balance Sheets. We consider this change an improvement in the usefulness of information provided to users of our financial statements. We applied this standard prospectively and did not retrospectively adjust any prior periods. The adoption had no impact on our results of operations. Recognition of deferred tax assets is appropriate when realization of these assets is more likely than not. Based upon the weight of available evidence, which includes our historical operating performance and the recorded cumulative net losses in prior fiscal periods, we recorded a full valuation allowance of $77.6 million and $63.6 million against the net U.S. deferred tax assets as of December 31, 2015 and 2014. For the years ended December 31, 2015, 2014 and 2013, the valuation allowance increased by $14.0 million , $11.2 million and $10.4 million , respectively. As of December 31, 2015 and 2014, we had U.S. federal net operating loss carryforwards of $130.6 million and $117.1 million and state net operating loss carryforwards of $68.4 million and $62.6 million . We track the portion of our net operating loss attributable to stock option benefits in accordance with ASC 718 Compensation-Share Compensation , therefore, these amounts are no longer included in our gross or net deferred tax assets. The gross tax benefit of stock options totals $6.2 million at December 31, 2015, and will only be recorded to additional paid in capital when these benefits reduce cash taxes payable. The federal net operating loss carryforwards will expire at various dates beginning in the year ending December 31, 2026 , if not utilized. The state net operating loss carryforwards will expire at various dates beginning in the year ending December 31, 2016 , if not utilized. Additionally, as of December 31, 2015 and 2014, we had U.S. federal research and development credit carryforwards of $6.4 million and $4.9 million and state research and development credit carryforwards of $6.4 million and $4.6 million . The federal credit carryforwards will begin to expire at various dates beginning in 2026 while the state credit carryforwards can be carried over indefinitely. Utilization of the net operating losses and credit carryforwards may be subject to an annual limitation provided for in the Internal Revenue Code Section 382 and similar state codes. Any annual limitation could result in the expiration of net operating loss and credit carryforwards before utilization. With respect to our undistributed foreign subsidiaries' earnings we consider those earnings to be indefinitely reinvested and, accordingly, no related provision for U.S. federal and state income taxes has been provided. Upon distribution of those earnings' in the form of dividends or otherwise, we may be subject to both U.S. income taxes subject to an adjustment for foreign tax credits and withholding taxes in the various countries. As of December 31, 2015 and 2014, the undistributed earnings approximated $3.9 million and $1.8 million , respectively. The determination of the future tax consequence of the remittance of these earnings is not practicable. Uncertain Tax Positions As of December 31, 2015 and 2014, we had gross unrecognized tax benefits of $2.6 million and $2.2 million . We have accrued net interest expense of $1,000 (i.e., there was $14,000 of gross accrued interest expense offset by $13,000 of interest released due to a lapse of statute of limitations) related to unrecognized tax benefits reflected in the consolidated financial statements for the year ended December 31, 2015. Our policy for classifying interest and penalties associated with unrecognized income tax benefits is to include such items in income tax expense. The activity related to the unrecognized tax benefits is as follows (in thousands): Years Ended December 31, 2015 2014 2013 Gross unrecognized tax benefits—beginning balance $ 2,195 $ 1,846 $ 1,463 Increases (decrease) related to tax positions from prior years (4 ) 340 — Increases related to tax positions taken during current year 361 278 383 Decreases related to tax positions taken during the current year — (269 ) — Gross unrecognized tax benefits—ending balance $ 2,552 $ 2,195 $ 1,846 These amounts are related to certain deferred tax assets with a corresponding valuation allowance. As of December 31, 2015, the total amount of unrecognized tax benefits, if recognized, that would affect the effective tax rate is $0.8 million . We believe that there will not be any significant changes in our unrecognized tax benefits in the next 12 months. We are subject to taxation in the United States, various states, and several foreign jurisdictions. Because we have net operating loss and credit carryforwards, there are open statutes of limitations in which federal, state and foreign taxing authorities may examine our tax returns for all years from 2004 through the current period. We are not currently under examination in any major jurisdiction.</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ho reviews financial information presented on a consolidated basis, accompanied by disaggregated information about revenue by geographic region for purposes of allocating resources and evaluating financial performance. Accordingly, we have a single reportable segment and operating segment structure. The following table represents revenue by geographic regions based on customers' location, as determined by their ship to addresses (in thousands): Years Ended December 31, 2015 2014 2013 United States $ 106,842 $ 85,325 $ 68,127 Japan 35,636 45,787 39,581 Asia Pacific, excluding Japan 23,847 20,434 15,052 EMEA 27,193 19,254 12,087 Other 5,437 8,707 6,891 Total revenue $ 198,955 $ 179,507 $ 141,738 Geographical information relating to our long-lived assets which include property and equipment, net and intangible assets, net as of December 31, 2015 and 2014 was as follows (in thousands): As of December 31, 2015 2014 United States $ 8,062 $ 9,702 Other 1,708 2,075 Total property and equipment, net and intangible assets, net $ 9,770 $ 11,777</t>
  </si>
  <si>
    <t>Related-party Transactions</t>
  </si>
  <si>
    <t>Related Party Transactions [Abstract]</t>
  </si>
  <si>
    <t>Related-Party Transactions An affiliate of one of our significant stockholders is also acting as a reseller of our products. On May 27, 2015, the significant stockholder reduced its ownership of our common stock, and ceased to be a related party. During the years ended December 31, 2015, 2014 and 2013, we recognized $2.2 million , $2.8 million and $4.4 million total revenue from this reseller. We had gross accounts receivable of $0.4 million from this reseller as of December 31, 2014.</t>
  </si>
  <si>
    <t>Description of Business and Summary of Significant Accounting Policies (Policies)</t>
  </si>
  <si>
    <t>Description of Business and Basis of Presentation</t>
  </si>
  <si>
    <t>Description of Business and Basis of Presentation A10 Networks, Inc. (together with our subsidiaries, the “Company”, “we”, “our” or “us”) was incorporated in California in 2004 and reincorporated in Delaware in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secure their users, applications and infrastructure from internet, web and network threats at scale. During 2015, we offered three software based advanced application networking and network security solutions to address end-customer needs, including Application Delivery Controllers ("ADC") to optimize web and back-office application performance, Carrier Grade Network Address Translation ("CGN") to provide network address and protocol translation services for service provider networks and Threat Protection System ("TPS") for network-wide multi-vector DDoS security protection. Our solutions are cloud-ready and available, in variety of form factors such as optimized hardware appliances, in the cloud as soft</t>
  </si>
  <si>
    <t>Basis of Presentation</t>
  </si>
  <si>
    <t>Basis of Presentation The accompanying consolidated financial statements have been prepared in accordance with generally accepted accounting principles in the United States of America (“U.S. GAAP”). The accompanying consolidated financial statements include the accounts of A10 Networks, Inc., and our wholly owned subsidiaries. All inter-company balances and transactions have been eliminated in consolidation. We had no comprehensive income (loss) other than our net income (loss), hence our comprehensive income (loss) is the same as the net income (loss) for all periods presented. Pursuant to the accounting guidance provided by Accounting Standard Codification ("ASC") 220 Comprehensive Income, we did not present statements of comprehensive income (loss) for the periods presented .</t>
  </si>
  <si>
    <t>Use of Estimates</t>
  </si>
  <si>
    <t>Use of Estimates The preparation of the consolidated financial statements in conformity with U.S. GAAP requires us to make estimates and assumptions that affect the amounts reported in the consolidated financial statements and accompanying notes. Those estimates and assumptions affect including revenue recognition and deferred revenue, allowance for doubtful accounts, sales return reserve, valuation of inventory, contingencies and litigation, income taxes and determination of fair value of stock-based compensation. These estimates are based available as of the date of the consolidated financial statements; therefore, actual results could differ from management’s estimates.</t>
  </si>
  <si>
    <t>Foreign Currency</t>
  </si>
  <si>
    <t>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in interest income and other income (expense), net in the Consolidated Statements of Operations.</t>
  </si>
  <si>
    <t>Vendor Business Concentration</t>
  </si>
  <si>
    <t xml:space="preserve">Vendor Business Concentration We rely on third parties to manufacture our hardware appliances and we purchase raw materials from third-party vendors. We outsourced substantially all of our manufacturing services to two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 </t>
  </si>
  <si>
    <t>Concentration of Credit Risk and Significant Customers</t>
  </si>
  <si>
    <t>Concentration of Credit Risk and Significant Customers Financial instruments that potentially subject us to concentrations of credit risk consist of cash, cash equivalents and accounts receivable. Our cash and cash equivalents are invested in high-credit quality financial instruments with banks and financial institutions. We believe that the financial institutions that hold our cash and cash equivalents are financially sound and, accordingly, are subject to minimal credit risk. Our bank deposits may be in excess of insured limits provided on such deposits. 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t>
  </si>
  <si>
    <t>Cash and Cash Equivalents</t>
  </si>
  <si>
    <t>Cash and Cash Equivalents We consider all highly liquid investments with maturities of three months or less when purchased to be cash equivalents. Cash and cash equivalents consist of cash on hand and highly liquid investments in money market funds.</t>
  </si>
  <si>
    <t>Fair Value Measurement</t>
  </si>
  <si>
    <t xml:space="preserve">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ignificant to the measurement of the fair value of the assets or liabilities that are supported by little or no market data. As of December 31, 2015 and 2014, our financial instruments entirely consist of Level I assets. Level I assets include highly liquid money market funds that are included in cash and cash equivalents. </t>
  </si>
  <si>
    <t>Accounts Receivable and Allowance for Doubtful Accounts</t>
  </si>
  <si>
    <t>Accounts Receivable and Allowance for Doubtful Accounts Accounts receivable are recorded at invoiced amounts, net of allowances for doubtful accounts if applicable, and do not bear interest.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f circumstances change, such as higher-than-expected defaults or an unexpected material adverse change in a major customer’s ability to meet its financial obligations, our estimate of the recoverability of the amounts due could be reduced by a material amount.</t>
  </si>
  <si>
    <t>Inventory Inventory consists primarily of finished goods and related component parts and is stated at the lower of standard cost, (which approximates actual cost on a first-in, first-out basis), or market value (estimated net realizable value).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products revenue in the accompanying Consolidated Statements of Operations.</t>
  </si>
  <si>
    <t>Property and Equipment, Net</t>
  </si>
  <si>
    <t>Property and Equipment, Net Property and equipment, including leasehold improvements, are stated at cost, less accumulated depreciation and amortization. Depreciation is computed using the straight-line method over the estimated useful lives of the related assets. Depreciation on property and equipment, excluding leasehold improvements, ranges from one to three years. Leasehold improvements are amortized on a straight-line basis over the shorter of the estimated useful lives of the assets or the remaining lease term. Amortization on leasehold improvements ranges from two to eight years.</t>
  </si>
  <si>
    <t>Revenue Recognition</t>
  </si>
  <si>
    <t>Revenue Recognition We derive revenue from two sources: (i) products revenue, which includes hardware and perpetual software license revenue; and (ii) services revenue, which include post contract support (“PCS”), professional services, and training. A substantial portion of our revenue is from sales of our products and services through distribution channel partners, such as resellers and distributors. Revenue is recognized, net of applicable taxes, when all of the following criteria are met: persuasive evidence of an arrangement exists, delivery or performance has occurred, the sales price is fixed or determinable, and collection is reasonably assured. We define each of the four criteria above as follows: • Persuasive evidence of an arrangement exists. Evidence of an arrangement consists of a purchase order issued pursuant to the terms and conditions of a master sales agreement. • Delivery or performance has occurred. We use shipping documents or written evidence of customer acceptance, when applicable, to verify delivery or performance. We recognize product revenue upon transfer of title and risk of loss, which primarily is upon shipment to customers. We do not have significant obligations for future performance, such as customer acceptance provisions, rights of return, or pricing credits, associated with our sales. • The sales price is fixed or determinable. We assess whether the sales price is fixed or determinable based on payment terms and whether the sales price is subject to refund or adjustment. Standard payment terms to customers range from 30 to 90 days. • Collection is reasonably assured. We assess probability of collection on a customer-by-customer basis. Our customers are subjected to a credit review process that evaluates their financial condition and ability to pay for products and services.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Multiple-Element Arrangements Our hardware with the embedded software solutions (which is a proprietary operating system that together with the hardware delivers the functionality desired by our customers), is considered a separate unit of accounting from PCS because it has value to the customer on a standalone basis and our sales arrangements do not include a right of return for delivered products. For multiple-element arrangements, we allocate revenue to each unit of accounting based on an estimated selling price at the inception of the arrangement. The total arrangement consideration is allocated to each separate unit of accounting using the relative selling price method. We limit the amount of revenue recognized for delivered elements to an amount that is not contingent upon future delivery of additional products or service. When applying the relative selling price method, we determine the selling price for each element using (i) vendor-specific objective evidence, or VSOE, of selling price, if available; (ii) third-party evidence, or TPE, of selling price, if VSOE is not available; and (iii) best estimate of selling price, or BESP, if neither VSOE nor TPE is available.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ur solutions offer substantially different features and functionality, the comparable pricing of products with similar functionality typically cannot be obtained. Additionally, as we are unable to reliably determine what competitors products’ selling prices are on a stand-alone basis, we are not typically able to determine TPE. • BESP. When we are unable to establish selling price using VSOE or TPE, we use BESP in our allocation of arrangement consideration. The objective of BESP is to determine the price at which we would transact a sale if the product or service was sold regularly on a standalone basis. As we have not been able to establish VSOE or TPE for our products and some of our services, we determine BESP for the purposes of allocating the arrangement, primarily based on historical transaction pricing. Historical transactions are segregated based on our pricing model and go-to-market strategy, which include factors such as the geographies in which our products and services were sold (domestic or international), offering type (product series, and level of support for PCS) and type of sales channel. The determination of BESP is made through consultation with and approval by management. We may occasionally accept returns to address customer satisfaction issues or solution-fit issues even though there is no contractual provision for such returns. We estimate returns for sales to customers based on historical returns rates applied against current-period gross revenues. Specific customer returns and allowances are considered within this estimate. Management also analyzes changes in customer demand and acceptance of products when evaluating the adequacy of returns and sales allowances.</t>
  </si>
  <si>
    <t>Deferred Revenue</t>
  </si>
  <si>
    <t>Deferred Revenue Deferred product revenue relates to arrangements where not all revenue recognition criteria have been met. Deferred services revenue primarily represents PCS contracts billed in advance and revenue is recognized ratably over the service contract term, typically one to five years. The current portion of deferred revenue represents the amounts that are expected to be recognized as revenue within one year of the Consolidated Balance Sheets date.</t>
  </si>
  <si>
    <t>Shipping and Handling</t>
  </si>
  <si>
    <t>Shipping and Handling Shipping charges billed to customers are included in revenue and the related shipping costs are included in cost of revenue in the accompanying consolidated statements of operations.</t>
  </si>
  <si>
    <t>Research and Development Costs</t>
  </si>
  <si>
    <t xml:space="preserve">Research and Development Costs 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infrastructure costs. We expense research and development costs as incurred. </t>
  </si>
  <si>
    <t>Segment Information Operating segments are components of an enterprise for which separate financial information is available and is evaluated regularly by our chief operating decision maker in deciding how to allocate resources and assessing performance. Our chief operating decision maker is our Chief Executive Officer. Our Chief Executive Officer who reviews financial information presented on a consolidated basis, accompanied by disaggregated information about revenue by geographic region for purposes of allocating resources and evaluating financial performance. Accordingly, we have a single reportable segment and operating segment structure.</t>
  </si>
  <si>
    <t>Stock-based Compensation</t>
  </si>
  <si>
    <t xml:space="preserve">Stock-Based Compensation We recognize stock-based compensation cost for only those shares ultimately expected to vest on a straight-line basis over the requisite service period of the award. We recognize compensation expense for all stock-based payment awards granted to employees, including stock options, restricted stock units (“RSUs”) and purchases under our 2014 Employee Stock Purchase Plan (“2014 Purchase Plan”), based on the estimated fair value on the date of the grant. The fair value of each stock option granted is estimated using the Black-Scholes option pricing model. The fair value of each RSU granted represents the closing price of our common stock on the date of grant. The fair value of purchases under our 2014 Purchase Plan is calculated based on the closing price of our common stock on the date of grant and the value of put and call options estimated using the Black-Scholes option pricing model. Stock-based compensation is recognized on a straight-line basis over the requisite service period, net of estimated forfeitures. We estimate the fair value of market-performance based restricted stock units ("MSU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we use different assumptions, our stock-based compensation expense could be materially different in the future. </t>
  </si>
  <si>
    <t>Warranty Costs</t>
  </si>
  <si>
    <t>Warranty Costs Our appliance hardware and software generally carry a warranty period of 90 days. Estimates of future warranty costs are based on actual historical returns experience and the application of those historical return rates to our in-warranty installed base.</t>
  </si>
  <si>
    <t>Litigation and Contingencies</t>
  </si>
  <si>
    <t>Litigation and Contingencies Litigation is comprised of legal expenses incurred in defending ourselves against litigation matters and our change in litigation reserve. Legal expenses are recorded in our Consolidated Statements of Operations as incurred when the legal services are provided.</t>
  </si>
  <si>
    <t>401K Profit Sharing Plan</t>
  </si>
  <si>
    <t>401(k) Profit Sharing Plan We have a qualified contributory savings plan under Section 401(k) of the Internal Revenue Code that is offered to all of our United States employees. Participants in the plan may elect to contribute up to $18,000 of their annual compensation to the plan for the 2015 calendar year. Individuals who were 50 or older may contribute an additional $6,000 of their annual income.</t>
  </si>
  <si>
    <t>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forecast of future taxable income and available tax planning strategies that could be implemented to realize the net deferred tax assets. Assumptions represent management’s best estimates and involve inherent uncertainties and the application of management’s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t>
  </si>
  <si>
    <t>Recent Accounting Pronouncements</t>
  </si>
  <si>
    <t xml:space="preserve">Recent Accounting Pronouncements In May 2014, the Financial Accounting Standards Board ("FASB") issued Accounting Standard Update ("ASU") No. 2014-09, Revenue from Contracts with Customers ,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updated standard will replace most existing revenue recognition guidance in U.S. GAAP when it becomes effective and permits the use of either the retrospective or cumulative effect transition method. The original effective date of this accounting standard was annual reporting periods beginning after December 15, 2016, including interim periods within that reporting period. In August 2015, the FASB issued ASU No. 2015-14, Revenue from Contracts with Customers: Deferral of the Effective Date , which deferred the effective date of the new accounting standard. This updated standard is effective for us on January 1, 2018. We are currently evaluating the impact of the adoption of this accounting standard update on our consolidated financial position or results of operations and method of adoption. In April 2015, the FASB issued 2015-03 Interest—Imputation of Interest (Subtopic 835-30) Simplifying the Presentation of Debt Issuance Costs and during August 2015, the FASB issued ASU No. 2015-15, Presentation and Subsequent Measurement of Debt Issuance Costs Associated with Line-of-Credit Arrangements , which clarifies the treatment of debt issuance costs from line-of-credit arrangements after adoption of ASU No. 2015-03. This accounting guidance requires debt issuance costs be presented on the balance sheet as a direct reduction from the carrying amount of the related debt liability. ASU No.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No. 2015-15 at the beginning of 2016 and this adoption did not have a material effect on our consolidated financial statements. In July 2015, the FASB issued ASU No. 2015-11, Inventory (Topic 330): Simplifying the Measurement of Inventory .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This accounting guidance is effective for us in the first quarter of 2017. Early adoption is permitted. We are currently evaluating the impact of the adoption of this accounting standard update on our consolidated financial statements. In November 2015, the FASB issued an update to ASU No. 2015-17 Income Taxes: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new accounting guidance is effective for annual reporting periods beginning after December 15, 2016 and interim periods therein. Early adoption is permitted. Additionally, this guidance may be applied either prospectively or retrospectively to all periods presented. We elected to prospectively adopt the accounting standard in the fourth quarter of 2015. Prior periods in our consolidated financial statements were not retrospectively adjusted. </t>
  </si>
  <si>
    <t>Description of Business and Summary of Significant Accounting Policies (Tables)</t>
  </si>
  <si>
    <t>Schedule of Revenue as Percentage of Total Revenue and Accounts Receivable as Percentage of Total Net Accounts Receivable</t>
  </si>
  <si>
    <t>Significant customers, including distribution channel partners and direct customers, are those which represent more than 10% of our total revenue for each period presented, or our gross accounts receivable balance as of each respective balance sheet date. Revenue from our significant customers as a percentage of our total revenue for the years ended December 31, 2015, 2014 and 2013 are as follows: Years Ended December 31, 2015 2014 2013 Customers Customer A * 13% * Customer B * * 15% Customer C * * 10% * represents less than 10% of total revenue</t>
  </si>
  <si>
    <t>Fair Value Measurements (Tables)</t>
  </si>
  <si>
    <t>Schedule of Fair Value of Assets Measured on Recurring Basis</t>
  </si>
  <si>
    <t>The following table sets forth the fair value of our financial assets measured on a recurring basis by level within the fair value hierarchy (in thousands): December 31, 2015 December 31, 2014 Level 1 Total Level 1 Total Financial Assets Money market funds $ 71,081 $ 71,081 $ 51,047 $ 51,047</t>
  </si>
  <si>
    <t>Balance Sheet and Statement of Operations Components (Tables)</t>
  </si>
  <si>
    <t>Allowance for Doubtful Accounts and Sales Return Reserve</t>
  </si>
  <si>
    <t>For the years ended December 31, 2015, 2014 and 2013, allowance for doubtful accounts and sales return reserve consisted of the following activity (in thousands): December 31, 2015 December 31, 2014 December 31, 2013 Allowance for doubtful accounts, beginning balance $ 1,904 $ 1,836 $ 1,494 Charged to expenses 1,590 76 1,068 Write-offs (607 ) (8 ) (726 ) Allowance for doubtful accounts, ending balance $ 2,887 $ 1,904 $ 1,836 December 31, 2015 December 31, 2014 December 31, 2013 Sales return reserve, beginning balance $ 1,342 $ 902 $ 500 Charged to revenue 940 858 720 Utilization (1,102 ) (418 ) (318 ) Sales return reserve, ending balance $ 1,180 $ 1,342 $ 902</t>
  </si>
  <si>
    <t>Schedule of Inventory</t>
  </si>
  <si>
    <t>Components of inventory as of December 31, 2015 and 2014 are shown below (in thousands): December 31, December 31, Raw materials $ 9,418 $ 9,922 Finished goods 8,873 10,779 Total inventory $ 18,291 $ 20,701</t>
  </si>
  <si>
    <t>Schedule of Property and Equipment, Net</t>
  </si>
  <si>
    <t>Components of property and equipment, net as of December 31, 2015 and 2014 are shown below (in thousands): Estimated Useful Life (in Years) December 31, December 31, Equipment 1-3 $ 35,836 $ 30,486 Software 1-3 3,548 3,197 Leasehold improvements Lesser of the term of the lease or the estimated useful life 2,492 1,780 Furniture and fixtures 3 864 860 Construction in progress — 83 201 Property and equipment, gross 42,823 36,524 Less: accumulated depreciation and amortization (33,920 ) (25,744 ) Total property and equipment, net $ 8,903 $ 10,780</t>
  </si>
  <si>
    <t>Schedule of Deferred Revenue</t>
  </si>
  <si>
    <t>Deferred revenue as of December 31, 2015 and December 31, 2014 consists of the following (in thousands): December 31, December 31, Deferred revenue: Products $ 3,233 $ 2,379 Services 69,571 54,841 Total deferred revenue 72,804 57,220 Less: current portion (49,572 ) (39,256 ) Non-current portion $ 23,232 $ 17,964</t>
  </si>
  <si>
    <t>Schedule of accrued liabilities</t>
  </si>
  <si>
    <t>Accrued liabilities as of December 31, 2015 and December 31, 2014 consists of the following (in thousands): December 31, December 31, Accrued compensation and benefits $ 18,134 $ 14,447 Accrued tax liabilities 4,520 2,554 Other 5,103 5,434 Total accrued liabilities $ 27,757 $ 22,435</t>
  </si>
  <si>
    <t>Commitments and Contingencies - Schedule of Operating Leased Assets (Tables)</t>
  </si>
  <si>
    <t>Schedule of Future Noncancelable Minimum Operating Lease Payments</t>
  </si>
  <si>
    <t>As of December 31, 2015, the aggregate future noncancelable minimum lease and purchase commitments from our contract manufacturing agreements consist of the following (in thousands): Year Ending December 31, Minimum Future Lease Payments For Operating Lease Capital Lease Obligations Purchase Commitments Technology Licensing Agreements Total 2016 $ 2,525 $ 105 $ 6,113 $ 140 $ 8,883 2017 2,033 105 — 140 2,278 2018 1,841 77 — 140 2,058 2019 1,684 — 140 1,824 2020 288 — — 288 $ 8,371 $ 287 $ 6,113 $ 560 $ 15,331</t>
  </si>
  <si>
    <t>Equity Award Plans (Tables)</t>
  </si>
  <si>
    <t>Schedule of Compensation Cost for Share-based Payment Arrangements, Allocation of Share-based Compensation Costs by Plan</t>
  </si>
  <si>
    <t>Total stock-based compensation recognized for stock-based awards granted under the 2014 Plan, the 2008 Plan, and employee stock purchases under the 2014 Purchase Plan for the years ended December 31, 2015, 2014 and 2013 are as follows (in thousands): Years Ended December 31, 2015 2014 2013 Stock-based compensation by type of award: Stock options $ 5,565 $ 5,852 $ 4,282 Restricted stock units 8,871 3,217 — Employee stock purchase plan 2,425 3,290 — $ 16,861 $ 12,359 $ 4,282 Stock-based compensation by category of expense: Cost of revenue $ 1,533 $ 1,063 $ 162 Sales and marketing 7,735 5,829 2,228 Research and development 5,437 3,932 1,356 General and administrative 2,156 1,535 536 Total stock-based compensation $ 16,861 $ 12,359 $ 4,282</t>
  </si>
  <si>
    <t>Summary of Activity under Stock Option Plans</t>
  </si>
  <si>
    <t>The following table summarizes our stock option activity and related information as of and for the year ended December 31, 2015 (in thousands, except for years and per share amounts): Number of Shares Underlying Outstanding Options Weighted-Average Exercise Price Weighted-Average Remaining Contractual Term (Years) Aggregate Intrinsic Value Outstanding as of December 31, 2014 11,084 5.18 7.9 Granted 409 $ 4.84 Exercised (752 ) $ 3.07 Canceled (1) (1,450 ) $ 8.76 Outstanding as of December 31, 2015 9,291 $ 4.78 7.0 $ 20,975 Vested and expected to vest as of December 31, 2015 8,989 $ 4.76 6.9 $ 20,464 Vested and exercisable as of December 31, 2015 5,676 $ 4.19 6.1 $ 15,727 _____________________________________ (1) Common shares granted under the 2008 Plan and canceled after March 21, 2014 are reallocated to the 2014 Plan’s share reserve as they become available for issuance under the 2014 Plan. During 2015, 732,377 shares of the canceled stock options were eligible to be reallocated to the 2014 Plan share reserve.</t>
  </si>
  <si>
    <t>Stock Option Information</t>
  </si>
  <si>
    <t>The following table provides information pertaining to our stock options for the year ended December 31, 2015, 2014 and 2013 (in thousands, except weighted-average fair values): Years Ended December 31, 2015 2014 2013 Total fair value of options granted $ 869 $ 11,683 $ 13,866 Weighted average fair value of options granted $ 2.13 $ 2.79 $ 3.28 Intrinsic value of options exercised $ 2,299 $ 14,863 $ 3,390</t>
  </si>
  <si>
    <t>Schedule of Share-based Payment Award, Stock Options, Valuation Assumptions</t>
  </si>
  <si>
    <t>The estimated grant-date fair value of our equity-based awards issued to employees was calculated using the Black-Scholes option-pricing model, based on the following assumptions: Years Ended December 31, 2015 2014 2013 Expected term (in years) 4.80 4.82 6.02-6.08 Risk-free interest rate 1.60% 1.80% 1.12%-1.76% Expected volatility 50% 41% 46% Dividend rate —% —% —%</t>
  </si>
  <si>
    <t>Summary of Restricted Stock Units Activity</t>
  </si>
  <si>
    <t>A summary of RSU activities for the year ended December 31, 2015, is as follows (in thousands, except years and per share amounts): Number of Shares Weighted Average Grant Date Fair Value Weighted Average Remaining Remaining Service Period (Years) Aggregated Intrinsic Value Outstanding as of December 31, 2014 2,388 $ 8.97 Granted 1,758 $ 5.95 Released (845 ) $ 9.78 Canceled (429 ) $ 8.98 Outstanding as of December 31, 2015 2,872 $ 6.88 1.6 $ 18,840</t>
  </si>
  <si>
    <t>Schedule of Share-based Payment Award, Equity Instruments Other than Options, Valuation Assumptions</t>
  </si>
  <si>
    <t>The following weighted-average assumptions used in the Monte Carlo simulation were as follows: Years Ended December 31, 2015 2014 Expected term (in years) 2.72 2.82 Risk-free interest rate 1.17% 1.40% Expected volatility 35.2% 36.2% Dividend rate —% —%</t>
  </si>
  <si>
    <t>Summary of Valuation Assumptions</t>
  </si>
  <si>
    <t>The fair value of the option component of the 2014 Purchase Plan awards was estimated at the grant date using the Black-Scholes option pricing model with the following weighted average assumptions: Years Ended December 31, 2015 2014 Expected term (in years) 1.3 1.3 Risk-free interest rate 0.48% 0.26% Expected volatility 40.7% 27.4% Dividend rate —% —%</t>
  </si>
  <si>
    <t>Net Loss Per Share Attributable To Common Stockholders (Tables)</t>
  </si>
  <si>
    <t>Summary of Computation of Basic and Diluted Net Loss Per Share</t>
  </si>
  <si>
    <t>The following table summarizes the incremental shares of common stock from potentially dilutive securities, calculated using the treasury stock method (in thousands, except for per share data): Years Ended December 31, 2015 2014 2013 Basic and diluted net loss per share attributable to common stockholders Numerator: Net loss attributable to common stockholders $ (40,034 ) $ (35,870 ) $ (29,078 ) Denominator: Weighted-average shares outstanding - basic 62,428 48,682 9,262 Effect of dilutive potential common shares — — — Weighted-average shares outstanding - diluted 62,428 48,682 9,262 Net loss per share attributable to common stockholders: Basic and diluted $ (0.64 ) $ (0.74 ) $ (3.14 )</t>
  </si>
  <si>
    <t>Summary of Outstanding Shares of Common Stock Equivalents</t>
  </si>
  <si>
    <t>The following weighted average outstanding shares of common stock equivalents were excluded from the computation of diluted net loss per share for the periods presented because including them would have been antidilutive (in thousands): Years Ended December 31, 2015 2014 2013 Redeemable convertible preferred stock and convertible preferred stock (on an as if converted basis) — — 34,462 Stock options, restricted stock units and employee stock purchase plan awards 10,124 6,415 8,498 Common stock subject to repurchase 52 196 341 Convertible preferred stock warrants — — 44 10,176 6,611 43,345</t>
  </si>
  <si>
    <t>Income Taxes Income Taxes (Tables)</t>
  </si>
  <si>
    <t>Schedule of Income before Income Tax, Domestic and Foreign</t>
  </si>
  <si>
    <t>The geographical breakdown of income (loss) before provision for income taxes is as follows (in thousands): Years Ended December 31, 2015 2014 2013 Domestic loss $ (41,677 ) $ (35,593 ) $ (28,313 ) Foreign income 2,390 2,380 1,857 Loss before provisions for income taxes $ (39,287 ) $ (33,213 ) $ (26,456 )</t>
  </si>
  <si>
    <t>Schedule of Components of Income Tax Expense (Benefit)</t>
  </si>
  <si>
    <t>The provision for income taxes for the years ended December 31, 2015, 2014 and 2013 consists of the following (in thousands): Years Ended December 31, 2015 2014 2013 Current provision for income taxes: State $ 55 $ 24 $ 33 Foreign 675 1,054 599 Total current 730 1,078 632 Deferred tax benefits: Foreign 17 429 8 Total deferred 17 429 8 Provision for income taxes $ 747 $ 1,507 $ 640</t>
  </si>
  <si>
    <t>Schedule of Effective Income Tax Rate Reconciliation</t>
  </si>
  <si>
    <t>The reconciliation of the statutory federal income tax and our effective income tax is as follows (in thousands): Years Ended December 31, 2015 2014 2013 Amount Percentage Amount Percentage Amount Percentage Tax at statutory rate $ (13,358 ) 34.0 % $ (11,292 ) 34.0 % $ (8,995 ) 34.0 % State tax - net of federal benefits 36 (0.1 )% 16 (0.1 )% 22 (0.1 )% Foreign rate differential (422 ) 1.1 % 231 (0.7 )% (115 ) 0.4 % Changes in federal valuation allowance 11,926 (30.4 )% 10,547 (31.8 )% 8,051 (30.4 )% Stock-based compensation 1,845 (4.7 )% 1,041 (3.1 )% 1,230 (4.7 )% Other permanent items 415 (1.1 )% 513 (1.5 )% 346 (1.3 )% Expenses for uncertain tax positions 227 (0.6 )% 330 (1.0 )% 90 (0.3 )% Other 78 (0.1 )% 121 (0.4 )% 11 — % Provision for income taxes $ 747 (1.9 )% $ 1,507 (4.6 )% $ 640 (2.4 )%</t>
  </si>
  <si>
    <t>Schedule of Deferred Tax Assets and Liabilities</t>
  </si>
  <si>
    <t>The tax effects of temporary differences that give rise to significant portions of deferred tax assets (liabilities) are as follows (in thousands): As of December 31, 2015 2014 Deferred tax assets: Net operating loss carryforwards $ 46,317 $ 41,941 Research and development credits, net of uncertain tax positions 9,517 7,064 Accruals, reserves, and other 17,904 12,526 Stock-based compensation 2,700 1,585 Depreciation and amortization 2,735 2,379 Gross deferred tax assets 79,173 65,495 Valuation allowance (77,643 ) (63,620 ) Total deferred tax assets 1,530 1,875 Deferred tax liabilities: Others (805 ) (1,167 ) Total deferred tax liabilities (805 ) (1,167 ) Net deferred tax assets $ 725 $ 708</t>
  </si>
  <si>
    <t>Summary of Income Tax Contingencies</t>
  </si>
  <si>
    <t>The activity related to the unrecognized tax benefits is as follows (in thousands): Years Ended December 31, 2015 2014 2013 Gross unrecognized tax benefits—beginning balance $ 2,195 $ 1,846 $ 1,463 Increases (decrease) related to tax positions from prior years (4 ) 340 — Increases related to tax positions taken during current year 361 278 383 Decreases related to tax positions taken during the current year — (269 ) — Gross unrecognized tax benefits—ending balance $ 2,552 $ 2,195 $ 1,846</t>
  </si>
  <si>
    <t>Segment Information (Tables)</t>
  </si>
  <si>
    <t>Schedule of Total Revenue Based on Customer's Location</t>
  </si>
  <si>
    <t>The following table represents revenue by geographic regions based on customers' location, as determined by their ship to addresses (in thousands): Years Ended December 31, 2015 2014 2013 United States $ 106,842 $ 85,325 $ 68,127 Japan 35,636 45,787 39,581 Asia Pacific, excluding Japan 23,847 20,434 15,052 EMEA 27,193 19,254 12,087 Other 5,437 8,707 6,891 Total revenue $ 198,955 $ 179,507 $ 141,738</t>
  </si>
  <si>
    <t>Schedule of Long-lived Assets, Net by Location</t>
  </si>
  <si>
    <t xml:space="preserve"> Geographical information relating to our long-lived assets which include property and equipment, net and intangible assets, net as of December 31, 2015 and 2014 was as follows (in thousands): As of December 31, 2015 2014 United States $ 8,062 $ 9,702 Other 1,708 2,075 Total property and equipment, net and intangible assets, net $ 9,770 $ 11,777</t>
  </si>
  <si>
    <t>Description of Business and Summary of Significant Accounting Policies - Additional Information (Details) - USD ($)</t>
  </si>
  <si>
    <t>Dec. 31, 2012</t>
  </si>
  <si>
    <t>Foreign exchange loss recorded</t>
  </si>
  <si>
    <t>Defined Contribution Plan, Maximum Annual Contributions Per Employee, Amount</t>
  </si>
  <si>
    <t>Cash held in bank accounts</t>
  </si>
  <si>
    <t>Defined Contribution Plan, Maximum Annual Contribution per Employee, Additional Amount Allowed</t>
  </si>
  <si>
    <t>Defined Benefit Plan, Contributions by Employer</t>
  </si>
  <si>
    <t>Description of Business and Summary of Significant Accounting Policies - Schedule of Revenue as Percentage of Total Revenue and Accounts Receivable as Percentage of Total Net Accounts Receivable (Details)</t>
  </si>
  <si>
    <t>Customer D [Member] | Accounts Receivable, Net</t>
  </si>
  <si>
    <t>Entity Wide Revenue Major Customer [Line Items]</t>
  </si>
  <si>
    <t>Percentage representation of significant customers</t>
  </si>
  <si>
    <t>27.00%</t>
  </si>
  <si>
    <t>Customer A | Revenue</t>
  </si>
  <si>
    <t>13.00%</t>
  </si>
  <si>
    <t>Customer A | Accounts Receivable, Net</t>
  </si>
  <si>
    <t>11.00%</t>
  </si>
  <si>
    <t>Customer B | Revenue</t>
  </si>
  <si>
    <t>15.00%</t>
  </si>
  <si>
    <t>Customer C | Revenue</t>
  </si>
  <si>
    <t>10.00%</t>
  </si>
  <si>
    <t>Fair Value Measurements - Schedule of Fair Value of Financial Assets (Detail) - Fair Value, Measurements, Recurring - USD ($)</t>
  </si>
  <si>
    <t>Financial Assets</t>
  </si>
  <si>
    <t>Realized gains or losses</t>
  </si>
  <si>
    <t>Money Market Funds</t>
  </si>
  <si>
    <t>Assets at fair value</t>
  </si>
  <si>
    <t>Money Market Funds | Level I</t>
  </si>
  <si>
    <t>Balance Sheet and Statement of Operations Components - Schedule of Allowance for Doubtful Accounts and Sales Return Reserve (Details) - USD ($) $ in Thousands</t>
  </si>
  <si>
    <t>Allowance for Doubtful Accounts</t>
  </si>
  <si>
    <t>Valuation Allowance [Line Items]</t>
  </si>
  <si>
    <t>Valuation Allowances and Reserves, Beginning Balance</t>
  </si>
  <si>
    <t>Valuation Allowances and Reserves, Charged to Cost and Expense</t>
  </si>
  <si>
    <t>Valuation Allowances and Reserves, Write-off</t>
  </si>
  <si>
    <t>Valuation Allowances and Reserves, Ending Balance</t>
  </si>
  <si>
    <t>Allowance for Sales Returns</t>
  </si>
  <si>
    <t>Valuation Allowances and Reserves, Charged to Expense</t>
  </si>
  <si>
    <t>Balance Sheet and Statement of Operations Components - Schedule of Inventory (Details) - USD ($) $ in Thousands</t>
  </si>
  <si>
    <t>Raw materials</t>
  </si>
  <si>
    <t>Finished goods</t>
  </si>
  <si>
    <t>Total inventory</t>
  </si>
  <si>
    <t>Balance Sheet and Statement of Operations Components - Schedule of Property and Equipment, Net (Details) - USD ($) $ in Thousands</t>
  </si>
  <si>
    <t>Property Plant And Equipment [Line Items]</t>
  </si>
  <si>
    <t>Property and equipment, gross</t>
  </si>
  <si>
    <t>Less: accumulated depreciation and amortization</t>
  </si>
  <si>
    <t>Total property and equipment, net</t>
  </si>
  <si>
    <t>Equipment</t>
  </si>
  <si>
    <t>Software</t>
  </si>
  <si>
    <t>Leasehold improvements</t>
  </si>
  <si>
    <t>Furniture and fixtures</t>
  </si>
  <si>
    <t>Estimated Useful Life (in Years)</t>
  </si>
  <si>
    <t>3 years</t>
  </si>
  <si>
    <t>Construction in progress</t>
  </si>
  <si>
    <t>Minimum | Equipment</t>
  </si>
  <si>
    <t>1 year</t>
  </si>
  <si>
    <t>Minimum | Software</t>
  </si>
  <si>
    <t>Maximum | Equipment</t>
  </si>
  <si>
    <t>Maximum | Software</t>
  </si>
  <si>
    <t>Balance Sheet and Statement of Operations Components - Schedule of Deferred Revenue (Details) - USD ($) $ in Thousands</t>
  </si>
  <si>
    <t>Deferred Revenue Arrangement [Line Items]</t>
  </si>
  <si>
    <t>Total deferred revenue</t>
  </si>
  <si>
    <t>Less: current portion</t>
  </si>
  <si>
    <t>Non-current portion</t>
  </si>
  <si>
    <t>Balance Sheet and Statement of Operations Components - Accrued Liabilities (Details) - USD ($) $ in Thousands</t>
  </si>
  <si>
    <t>Accrued compensation and benefits</t>
  </si>
  <si>
    <t>Accrued tax liabilities</t>
  </si>
  <si>
    <t>Total accrued liabilities</t>
  </si>
  <si>
    <t>Balance Sheet and Statement of Operations Components - Additional Information (Details) - USD ($) $ in Thousands</t>
  </si>
  <si>
    <t>1 Months Ended</t>
  </si>
  <si>
    <t>Jun. 30, 2014</t>
  </si>
  <si>
    <t>Mar. 31, 2014</t>
  </si>
  <si>
    <t>Depreciation and amortization property and equipment</t>
  </si>
  <si>
    <t>Contractual liability</t>
  </si>
  <si>
    <t>Payments related to settlement</t>
  </si>
  <si>
    <t>Benefit to litigation expense</t>
  </si>
  <si>
    <t>Credit Facility (Details) - USD ($)</t>
  </si>
  <si>
    <t>Sep. 30, 2013</t>
  </si>
  <si>
    <t>Line of Credit Facility [Line Items]</t>
  </si>
  <si>
    <t>Revolving Credit Facility</t>
  </si>
  <si>
    <t>Debt instrument term</t>
  </si>
  <si>
    <t>Maximum borrowing capacity</t>
  </si>
  <si>
    <t>Amount outstanding</t>
  </si>
  <si>
    <t>Quarterly facility fees</t>
  </si>
  <si>
    <t>0.45%</t>
  </si>
  <si>
    <t>Debt issuance costs</t>
  </si>
  <si>
    <t>Unamortized debt issuance costs</t>
  </si>
  <si>
    <t>Revolving Credit Facility | Alternate Base Rate | Minimum</t>
  </si>
  <si>
    <t>Variable interest rate</t>
  </si>
  <si>
    <t>1.75%</t>
  </si>
  <si>
    <t>Revolving Credit Facility | Alternate Base Rate | Maximum</t>
  </si>
  <si>
    <t>2.50%</t>
  </si>
  <si>
    <t>Revolving Credit Facility | LIBOR | Minimum</t>
  </si>
  <si>
    <t>2.75%</t>
  </si>
  <si>
    <t>Revolving Credit Facility | LIBOR | Maximum</t>
  </si>
  <si>
    <t>3.50%</t>
  </si>
  <si>
    <t>Revolving Credit Facility | Federal Funds Rate</t>
  </si>
  <si>
    <t>0.50%</t>
  </si>
  <si>
    <t>Revolving Credit Facility | Eurodollar</t>
  </si>
  <si>
    <t>1.00%</t>
  </si>
  <si>
    <t>Letter of Credit</t>
  </si>
  <si>
    <t>Commitments and Contingencies - Additional Information (Details) - USD ($) $ in Thousands</t>
  </si>
  <si>
    <t>Mar. 31, 2015</t>
  </si>
  <si>
    <t>Loss Contingencies [Line Items]</t>
  </si>
  <si>
    <t>Computer and network related equipment under capital lease arrangements</t>
  </si>
  <si>
    <t>Outstanding borrowings under capital lease</t>
  </si>
  <si>
    <t>Rent expense</t>
  </si>
  <si>
    <t>Commitments and Contingencies - Lease Obligations and Other Commitments (Details) $ in Thousands</t>
  </si>
  <si>
    <t>Dec. 31, 2015USD ($)</t>
  </si>
  <si>
    <t>Operating Leased Assets [Line Items]</t>
  </si>
  <si>
    <t>Minimum Future Lease Payments</t>
  </si>
  <si>
    <t>Capital Leases, Future Minimum Payments Due, Fiscal Year Maturity [Abstract]</t>
  </si>
  <si>
    <t>Minimum capital lease obligations</t>
  </si>
  <si>
    <t>Capital Lease Obligations</t>
  </si>
  <si>
    <t>Purchase Commitments</t>
  </si>
  <si>
    <t>Technology Licensing Agreements</t>
  </si>
  <si>
    <t>Equity Award Plans - Additional Information (Details) - USD ($)</t>
  </si>
  <si>
    <t>Dec. 17, 2015</t>
  </si>
  <si>
    <t>Jun. 10, 2015</t>
  </si>
  <si>
    <t>Jan. 01, 2015</t>
  </si>
  <si>
    <t>Jan. 31, 2015</t>
  </si>
  <si>
    <t>Dec. 31, 2016</t>
  </si>
  <si>
    <t>Share Based Compensation Arrangement By Share Based Payment Award [Line Items]</t>
  </si>
  <si>
    <t>Share-based Compensation Arrangement by Share-based Payment Award, Number of Canceled Shares Available for Reallocation</t>
  </si>
  <si>
    <t>Share Price</t>
  </si>
  <si>
    <t>Options granted to employees and consultants</t>
  </si>
  <si>
    <t>Total compensation expense related to unvested awards granted, not yet recognized</t>
  </si>
  <si>
    <t>Total compensation expense related to unvested awards granted, not yet recognized weighted-average period for recognition</t>
  </si>
  <si>
    <t>2 years 5 months 25 days</t>
  </si>
  <si>
    <t>Stock Repurchase Program, Number of Shares Authorized to be Repurchased</t>
  </si>
  <si>
    <t>Stock Repurchase Program, Remaining Authorized Repurchase Amount</t>
  </si>
  <si>
    <t>Share-based Compensation Arrangement by Share-based Payment Award, Options, Forfeitures in Period</t>
  </si>
  <si>
    <t>Canceled (in dollars per share)</t>
  </si>
  <si>
    <t>Two Thousand Fourteen Employee Stock Purchase Plan [Member]</t>
  </si>
  <si>
    <t>Additional shares reserved for future issuance</t>
  </si>
  <si>
    <t>Percentage of outstanding shares of common stock</t>
  </si>
  <si>
    <t>Share-based Compensation Arrangement by Share-based Payment Award, Number of Additional Shares Authorized</t>
  </si>
  <si>
    <t>Shares purchased by participants under the 2014 Purchase Plan</t>
  </si>
  <si>
    <t>Number of shares available for future grant</t>
  </si>
  <si>
    <t>Acquisition price at lower of fair market value, percentage</t>
  </si>
  <si>
    <t>85.00%</t>
  </si>
  <si>
    <t>Percentage of eligible compensation through payroll deductions</t>
  </si>
  <si>
    <t>Employee maximum number of shares per purchase period</t>
  </si>
  <si>
    <t>Employee maximum number of Purchase value of stock per year</t>
  </si>
  <si>
    <t>Description of automatic increase in shares reserved for future issuance</t>
  </si>
  <si>
    <t>On the first day of each fiscal year, starting with January 1, 2015, the number of shares in the reserve will increase by the least of (i) 3,500,000 shares, (ii) 1% of the outstanding shares of our common stock on the last day of the immediately preceeding fiscal year, or (iii) such other amount as determined by our board of directors</t>
  </si>
  <si>
    <t>Purchase limit of 2014 ESPP description</t>
  </si>
  <si>
    <t>Purchase limits of 1,500 shares during each six month purchase period or $25,000 worth of stock for each calendar year</t>
  </si>
  <si>
    <t>Offering period description</t>
  </si>
  <si>
    <t>Each offering period will be approximately twenty-four months in duration, starting on the first trading day on or after May 21 and November 21 of each year, except for the first offering period, which commenced on March 21, 2014 and will end on the last trading day on or before May 20, 2016</t>
  </si>
  <si>
    <t>Market Performance-Based Restricted Stock Units [Member]</t>
  </si>
  <si>
    <t>Share-based Compensation Arrangement by Share-based Payment Award, Equity Instruments Other than Options, Aggregate Intrinsic Value, Nonvested</t>
  </si>
  <si>
    <t>Share-based Compensation Arrangement by Share-based Payment Award, Fair Value Assumptions, Exercise Price</t>
  </si>
  <si>
    <t>Granted (in shares)</t>
  </si>
  <si>
    <t>Share-based Compensation Arrangement by Share-based Payment Award, Consecutive Trading Days</t>
  </si>
  <si>
    <t>20 days</t>
  </si>
  <si>
    <t>Share-based Compensation Arrangement by Share-based Payment Award, Target Price Measurement Period</t>
  </si>
  <si>
    <t>4 years</t>
  </si>
  <si>
    <t>Restricted Stock Units (RSUs) [Member]</t>
  </si>
  <si>
    <t>Share-based Compensation Arrangement by Share-based Payment Award, Equity Instruments Other than Options, Vested in Period, Fair Value</t>
  </si>
  <si>
    <t>Granted (in dollars per share)</t>
  </si>
  <si>
    <t>Two Thousand Fourteen Employee Stock Purchase Plan [Member] | Stock Options</t>
  </si>
  <si>
    <t>On the first day of each fiscal year, starting with January 1, 2015, the number of shares in the reserve will increase by the least of (i) 8,000,000 shares, (ii) 5% of the outstanding shares of common stock on the last day of our immediately preceding fiscal year, or (iii) such other amount as determined by our board of directors.</t>
  </si>
  <si>
    <t>Option Exchange Program [Member]</t>
  </si>
  <si>
    <t>2014 Stock Incentive Plan</t>
  </si>
  <si>
    <t>5.00%</t>
  </si>
  <si>
    <t>Options granted, exercisable term (in years)</t>
  </si>
  <si>
    <t>5 years</t>
  </si>
  <si>
    <t>2014 Stock Incentive Plan | Stock Options</t>
  </si>
  <si>
    <t>2014 Stock Incentive Plan | Restricted Stock Units (RSUs) [Member]</t>
  </si>
  <si>
    <t>2014 Stock Incentive Plan | Performance-based Restricted Stock Units Shares</t>
  </si>
  <si>
    <t>Award vesting criteria - consecutive trading days required</t>
  </si>
  <si>
    <t>Award vesting criteria - vesting period</t>
  </si>
  <si>
    <t>2014 Stock Incentive Plan | Minimum</t>
  </si>
  <si>
    <t>Percentage of exercise price of fair value per share on grant date</t>
  </si>
  <si>
    <t>110.00%</t>
  </si>
  <si>
    <t>2014 Stock Incentive Plan | Minimum | Non Statutory Stock Option Award</t>
  </si>
  <si>
    <t>100.00%</t>
  </si>
  <si>
    <t>2014 Stock Incentive Plan | Maximum</t>
  </si>
  <si>
    <t>10 years</t>
  </si>
  <si>
    <t>Total combined voting power of all classes of stock</t>
  </si>
  <si>
    <t>Scenario, Forecast [Member] | Option Exchange Program [Member]</t>
  </si>
  <si>
    <t>Allocated Share-based Compensation Expense</t>
  </si>
  <si>
    <t>Equity Award Plans - Schedule of Allocated Share-based Compensation Expense (Detail) - USD ($) $ in Thousands</t>
  </si>
  <si>
    <t>Cost of Revenue</t>
  </si>
  <si>
    <t>Sales and Marketing</t>
  </si>
  <si>
    <t>Research and Development</t>
  </si>
  <si>
    <t>General and Administrative</t>
  </si>
  <si>
    <t>Stock Options</t>
  </si>
  <si>
    <t>Equity Award Plans - Summary of Activity under Stock Option Plans (Details) - USD ($) $ / shares in Units, shares in Thousands, $ in Thousands</t>
  </si>
  <si>
    <t>Number of shares underlying outstanding options</t>
  </si>
  <si>
    <t>Outstanding options, Beginning balance</t>
  </si>
  <si>
    <t>Exercised (in shares)</t>
  </si>
  <si>
    <t>Canceled (in shares)</t>
  </si>
  <si>
    <t>Outstanding options, Ending balance</t>
  </si>
  <si>
    <t>Vested and expected to vest at end of period</t>
  </si>
  <si>
    <t>Vested and exercisable (in shares)</t>
  </si>
  <si>
    <t>Options Outstanding Weighted-average exercise price</t>
  </si>
  <si>
    <t>Beginning balance (in dollars per share)</t>
  </si>
  <si>
    <t>Exercised (in dollars per share)</t>
  </si>
  <si>
    <t>Ending balance (in dollars per share)</t>
  </si>
  <si>
    <t>Vested and expected to vest at end of period (in dollars per share)</t>
  </si>
  <si>
    <t>Vested and exercisable at end of period (in dollars per share)</t>
  </si>
  <si>
    <t>Weighted-average remaining contractual term, beginning of the period</t>
  </si>
  <si>
    <t>7 years</t>
  </si>
  <si>
    <t>7 years 10 months 24 days</t>
  </si>
  <si>
    <t>Weighted-average remaining contractual term, end of the period</t>
  </si>
  <si>
    <t>Weighted average remaining contractual term, Vested and expected to vest at end of period</t>
  </si>
  <si>
    <t>6 years 10 months 24 days</t>
  </si>
  <si>
    <t>Weighted average remaining contractual term, Vested and exercisable at end of period</t>
  </si>
  <si>
    <t>6 years 26 days</t>
  </si>
  <si>
    <t>Aggregate Intrinsic Value, end of the period</t>
  </si>
  <si>
    <t>Aggregate Intrinsic Value, Vested and expected to vest at end of period</t>
  </si>
  <si>
    <t>Aggregate Intrinsic Value, Vested and exercisable at end of period</t>
  </si>
  <si>
    <t>Equity Award Plans - Information About Stock Options (Details) - USD ($) $ / shares in Units, $ in Thousands</t>
  </si>
  <si>
    <t>Total fair value of options granted</t>
  </si>
  <si>
    <t>Weighted average fair value of options granted</t>
  </si>
  <si>
    <t>Intrinsic value of options exercised</t>
  </si>
  <si>
    <t>Equity Award Plans - Summary of Valuation Assumptions (Details)</t>
  </si>
  <si>
    <t>Expected term (in years)</t>
  </si>
  <si>
    <t>2 years 8 months 19 days</t>
  </si>
  <si>
    <t>2 years 9 months 27 days</t>
  </si>
  <si>
    <t>Risk-free interest rate</t>
  </si>
  <si>
    <t>1.17%</t>
  </si>
  <si>
    <t>1.40%</t>
  </si>
  <si>
    <t>Expected volatility</t>
  </si>
  <si>
    <t>35.20%</t>
  </si>
  <si>
    <t>36.20%</t>
  </si>
  <si>
    <t>Dividend rate</t>
  </si>
  <si>
    <t>0.00%</t>
  </si>
  <si>
    <t>4 years 9 months 18 days</t>
  </si>
  <si>
    <t>4 years 9 months 25 days</t>
  </si>
  <si>
    <t>1.60%</t>
  </si>
  <si>
    <t>1.80%</t>
  </si>
  <si>
    <t>50.10%</t>
  </si>
  <si>
    <t>40.52%</t>
  </si>
  <si>
    <t>46.00%</t>
  </si>
  <si>
    <t>Minimum | Stock Options</t>
  </si>
  <si>
    <t>6 years 7 days</t>
  </si>
  <si>
    <t>1.12%</t>
  </si>
  <si>
    <t>Maximum | Stock Options</t>
  </si>
  <si>
    <t>6 years 29 days</t>
  </si>
  <si>
    <t>1.76%</t>
  </si>
  <si>
    <t>1 year 3 months 20 days</t>
  </si>
  <si>
    <t>0.48%</t>
  </si>
  <si>
    <t>0.26%</t>
  </si>
  <si>
    <t>40.70%</t>
  </si>
  <si>
    <t>27.40%</t>
  </si>
  <si>
    <t>Equity Award Plans - Summary of RSU activity (Details) - Restricted Stock Units (RSUs) [Member] $ / shares in Units, shares in Thousands, $ in Thousands</t>
  </si>
  <si>
    <t>Dec. 31, 2015USD ($)$ / sharesshares</t>
  </si>
  <si>
    <t>Share-based Compensation Arrangement by Share-based Payment Award, Equity Instruments Other than Options, Nonvested, Number of Shares [Roll Forward]</t>
  </si>
  <si>
    <t>Outstanding at beginning of period (in shares) | shares</t>
  </si>
  <si>
    <t>Granted (in shares) | shares</t>
  </si>
  <si>
    <t>Released (in shares) | shares</t>
  </si>
  <si>
    <t>Canceled (in shares) | shares</t>
  </si>
  <si>
    <t>Outstanding at end of period (in shares) | shares</t>
  </si>
  <si>
    <t>Weighted Average Grant Date Fair Value</t>
  </si>
  <si>
    <t>Outstanding at beginning of period (in dollars per share) | $ / shares</t>
  </si>
  <si>
    <t>Granted (in dollars per share) | $ / shares</t>
  </si>
  <si>
    <t>Released (in dollars per share) | $ / shares</t>
  </si>
  <si>
    <t>Canceled (in dollars per share) | $ / shares</t>
  </si>
  <si>
    <t>Outstanding at end of period (in dollars per share) | $ / shares</t>
  </si>
  <si>
    <t>Weighted Average Remaining Remaining Service Period (Years)</t>
  </si>
  <si>
    <t>1 year 7 months 13 days</t>
  </si>
  <si>
    <t>Aggregated Intrinsic Value | $</t>
  </si>
  <si>
    <t>Net Loss Per Share Attributable To Common Stockholders - Summary of Computation of Basic and Diluted Net Loss Per Share (Detail) - USD ($) $ / shares in Units, shares in Thousands, $ in Thousands</t>
  </si>
  <si>
    <t>Weighted-average shares outstanding - basic</t>
  </si>
  <si>
    <t>Effect of dilutive potential common shares</t>
  </si>
  <si>
    <t>Weighted-average shares outstanding - diluted</t>
  </si>
  <si>
    <t>Basic and diluted</t>
  </si>
  <si>
    <t>Net Loss Per Share Attributable To Common Stockholders - Summary of Outstanding Shares of Common Stock Equivalents (Detail) - shares shares in Thousands</t>
  </si>
  <si>
    <t>Earnings Per Share Diluted [Line Items]</t>
  </si>
  <si>
    <t>Anti-dilutive securities excluded from computation of diluted net income per share</t>
  </si>
  <si>
    <t>Convertible Preferred Stock</t>
  </si>
  <si>
    <t>Stock Options to Purchase Common Stock</t>
  </si>
  <si>
    <t>Common Stock Subject to Repurchase</t>
  </si>
  <si>
    <t>Convertible Preferred Stock Warrants</t>
  </si>
  <si>
    <t>Income Taxes - Schedule of Income before Income Tax, by Geographic Region (Details) - USD ($) $ in Thousands</t>
  </si>
  <si>
    <t>Domestic loss</t>
  </si>
  <si>
    <t>Foreign income</t>
  </si>
  <si>
    <t>Income Taxes - Components of Income Tax Expense (Benefit) (Details) - USD ($) $ in Thousands</t>
  </si>
  <si>
    <t>Current provision for income taxes:</t>
  </si>
  <si>
    <t>State</t>
  </si>
  <si>
    <t>Foreign</t>
  </si>
  <si>
    <t>Total current</t>
  </si>
  <si>
    <t>Deferred tax benefits:</t>
  </si>
  <si>
    <t>Total deferred</t>
  </si>
  <si>
    <t>Income Taxes - Effective Income Tax Reconciliation (Details) - USD ($) $ in Thousands</t>
  </si>
  <si>
    <t>Tax at statutory rate</t>
  </si>
  <si>
    <t>Tax at statutory rate (percent)</t>
  </si>
  <si>
    <t>34.00%</t>
  </si>
  <si>
    <t>State tax - net of federal benefits</t>
  </si>
  <si>
    <t>State tax - net of federal benefits (percent)</t>
  </si>
  <si>
    <t>(0.10%)</t>
  </si>
  <si>
    <t>Foreign rate differential</t>
  </si>
  <si>
    <t>Foreign rate differential (percent)</t>
  </si>
  <si>
    <t>1.10%</t>
  </si>
  <si>
    <t>(0.70%)</t>
  </si>
  <si>
    <t>0.40%</t>
  </si>
  <si>
    <t>Changes in federal valuation allowance</t>
  </si>
  <si>
    <t>Changes in valuation allowance (percent)</t>
  </si>
  <si>
    <t>(30.40%)</t>
  </si>
  <si>
    <t>(31.80%)</t>
  </si>
  <si>
    <t>Stock-based compensation (percent)</t>
  </si>
  <si>
    <t>(4.70%)</t>
  </si>
  <si>
    <t>(3.10%)</t>
  </si>
  <si>
    <t>Other permanent items</t>
  </si>
  <si>
    <t>Other permanent items (percent)</t>
  </si>
  <si>
    <t>(1.10%)</t>
  </si>
  <si>
    <t>(1.50%)</t>
  </si>
  <si>
    <t>(1.30%)</t>
  </si>
  <si>
    <t>Expenses for uncertain tax positions</t>
  </si>
  <si>
    <t>Expenses for uncertain tax positions (percent)</t>
  </si>
  <si>
    <t>(0.60%)</t>
  </si>
  <si>
    <t>(1.00%)</t>
  </si>
  <si>
    <t>(0.30%)</t>
  </si>
  <si>
    <t>Other (percent)</t>
  </si>
  <si>
    <t>(0.40%)</t>
  </si>
  <si>
    <t>Provision for income taxes (percent)</t>
  </si>
  <si>
    <t>(1.90%)</t>
  </si>
  <si>
    <t>(4.60%)</t>
  </si>
  <si>
    <t>(2.40%)</t>
  </si>
  <si>
    <t>Income Taxes - Deferred Tax Assets and Liabilities (Details) - USD ($) $ in Thousands</t>
  </si>
  <si>
    <t>Deferred Tax Assets, Gross [Abstract]</t>
  </si>
  <si>
    <t>Net operating loss carryforwards</t>
  </si>
  <si>
    <t>Research and development credits, net of uncertain tax positions</t>
  </si>
  <si>
    <t>Accruals, reserves, and other</t>
  </si>
  <si>
    <t>Gross deferred tax assets</t>
  </si>
  <si>
    <t>Valuation allowance</t>
  </si>
  <si>
    <t>Total deferred tax assets</t>
  </si>
  <si>
    <t>Deferred Tax Liabilities, Gross [Abstract]</t>
  </si>
  <si>
    <t>Others</t>
  </si>
  <si>
    <t>Total deferred tax liabilities</t>
  </si>
  <si>
    <t>Net deferred tax assets</t>
  </si>
  <si>
    <t>Income Taxes - Unrecognized Tax Benefits (Details) - USD ($) $ in Thousands</t>
  </si>
  <si>
    <t>Gross unrecognized tax benefits—beginning balance</t>
  </si>
  <si>
    <t>Increases (decrease) related to tax positions from prior years</t>
  </si>
  <si>
    <t>Increases related to tax positions taken during current year</t>
  </si>
  <si>
    <t>Decreases related to tax positions taken during the current year</t>
  </si>
  <si>
    <t>Gross unrecognized tax benefits—ending balance</t>
  </si>
  <si>
    <t>Income Taxes - Additional Information (Detail) - USD ($)</t>
  </si>
  <si>
    <t>Operating Loss Carryforwards [Line Items]</t>
  </si>
  <si>
    <t>Current deferred tax assets reclassified to Other assets</t>
  </si>
  <si>
    <t>Increase in valuation allowance</t>
  </si>
  <si>
    <t>Undistributed earnings of foreign subsidiaries</t>
  </si>
  <si>
    <t>Unrecognized tax benefits</t>
  </si>
  <si>
    <t>Accrued interest related to unrecognized tax benefits</t>
  </si>
  <si>
    <t>Gross accrued interest expense</t>
  </si>
  <si>
    <t>Unrecognized tax benefits that would affect the effective tax rate</t>
  </si>
  <si>
    <t>U.S. Federal</t>
  </si>
  <si>
    <t>Operating loss carryforwards</t>
  </si>
  <si>
    <t>Research and Development Credit Carryforward | U.S. Federal</t>
  </si>
  <si>
    <t>Tax credit carryforward</t>
  </si>
  <si>
    <t>Research and Development Credit Carryforward | State</t>
  </si>
  <si>
    <t>Interest Expense [Member]</t>
  </si>
  <si>
    <t>Interest released due to lapse of statue of limitations</t>
  </si>
  <si>
    <t>Segment Information - Schedule of Total Revenue Based on Customer's Location (Detail) - USD ($) $ in Thousands</t>
  </si>
  <si>
    <t>Segment Reporting Information [Line Items]</t>
  </si>
  <si>
    <t>United States</t>
  </si>
  <si>
    <t>Japan</t>
  </si>
  <si>
    <t>Asia Pacific, excluding Japan</t>
  </si>
  <si>
    <t>EMEA</t>
  </si>
  <si>
    <t>Segment Information - Schedule of Long-lived Assets, Net by Location (Detail) - USD ($) $ in Thousands</t>
  </si>
  <si>
    <t>Total property and equipment, net and intangible assets, net</t>
  </si>
  <si>
    <t>Related-party Transactions (Details) - USD ($) $ in Millions</t>
  </si>
  <si>
    <t>Revenue from related parties</t>
  </si>
  <si>
    <t>Gross accounts receivabl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580808</v>
      </c>
    </row>
    <row r="12" spans="1:4">
      <c s="4" r="A12" t="s">
        <v>20</v>
      </c>
      <c s="4" r="B12" t="s">
        <v>21</v>
      </c>
    </row>
    <row r="13" spans="1:4">
      <c s="4" r="A13" t="s">
        <v>22</v>
      </c>
      <c s="4" r="B13" t="s">
        <v>23</v>
      </c>
    </row>
    <row r="14" spans="1:4">
      <c s="4" r="A14" t="s">
        <v>24</v>
      </c>
      <c s="6" r="C14" t="n">
        <v>64307946</v>
      </c>
    </row>
    <row r="15" spans="1:4">
      <c s="4" r="A15" t="s">
        <v>25</v>
      </c>
      <c s="4" r="B15" t="s">
        <v>26</v>
      </c>
    </row>
    <row r="16" spans="1:4">
      <c s="4" r="A16" t="s">
        <v>27</v>
      </c>
      <c s="4" r="B16" t="s">
        <v>26</v>
      </c>
    </row>
    <row r="17" spans="1:4">
      <c s="4" r="A17" t="s">
        <v>28</v>
      </c>
      <c s="4" r="B17" t="s">
        <v>29</v>
      </c>
    </row>
    <row r="18" spans="1:4">
      <c s="4" r="A18" t="s">
        <v>30</v>
      </c>
      <c s="7" r="D18" t="n">
        <v>2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5</v>
      </c>
      <c s="2" r="B1" t="s">
        <v>1</v>
      </c>
    </row>
    <row r="2" spans="1:2">
      <c s="2" r="B2" t="s">
        <v>3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67</v>
      </c>
    </row>
    <row r="4" spans="1:2">
      <c s="4" r="A4" t="s">
        <v>198</v>
      </c>
      <c s="4" r="B4" t="s">
        <v>199</v>
      </c>
    </row>
    <row r="5" spans="1:2">
      <c s="4" r="A5" t="s">
        <v>200</v>
      </c>
      <c s="4" r="B5" t="s">
        <v>201</v>
      </c>
    </row>
    <row r="6" spans="1:2">
      <c s="4" r="A6" t="s">
        <v>202</v>
      </c>
      <c s="4" r="B6" t="s">
        <v>203</v>
      </c>
    </row>
    <row r="7" spans="1:2">
      <c s="4" r="A7" t="s">
        <v>204</v>
      </c>
      <c s="4" r="B7" t="s">
        <v>205</v>
      </c>
    </row>
    <row r="8" spans="1:2">
      <c s="4" r="A8" t="s">
        <v>206</v>
      </c>
      <c s="4" r="B8" t="s">
        <v>207</v>
      </c>
    </row>
    <row r="9" spans="1:2">
      <c s="4" r="A9" t="s">
        <v>208</v>
      </c>
      <c s="4" r="B9" t="s">
        <v>209</v>
      </c>
    </row>
    <row r="10" spans="1:2">
      <c s="4" r="A10" t="s">
        <v>210</v>
      </c>
      <c s="4" r="B10" t="s">
        <v>211</v>
      </c>
    </row>
    <row r="11" spans="1:2">
      <c s="4" r="A11" t="s">
        <v>212</v>
      </c>
      <c s="4" r="B11" t="s">
        <v>213</v>
      </c>
    </row>
    <row r="12" spans="1:2">
      <c s="4" r="A12" t="s">
        <v>214</v>
      </c>
      <c s="4" r="B12" t="s">
        <v>215</v>
      </c>
    </row>
    <row r="13" spans="1:2">
      <c s="4" r="A13" t="s">
        <v>36</v>
      </c>
      <c s="4" r="B13" t="s">
        <v>216</v>
      </c>
    </row>
    <row r="14" spans="1:2">
      <c s="4" r="A14" t="s">
        <v>217</v>
      </c>
      <c s="4" r="B14" t="s">
        <v>218</v>
      </c>
    </row>
    <row r="15" spans="1:2">
      <c s="4" r="A15" t="s">
        <v>219</v>
      </c>
      <c s="4" r="B15" t="s">
        <v>220</v>
      </c>
    </row>
    <row r="16" spans="1:2">
      <c s="4" r="A16" t="s">
        <v>221</v>
      </c>
      <c s="4" r="B16" t="s">
        <v>222</v>
      </c>
    </row>
    <row r="17" spans="1:2">
      <c s="4" r="A17" t="s">
        <v>223</v>
      </c>
      <c s="4" r="B17" t="s">
        <v>224</v>
      </c>
    </row>
    <row r="18" spans="1:2">
      <c s="4" r="A18" t="s">
        <v>225</v>
      </c>
      <c s="4" r="B18" t="s">
        <v>226</v>
      </c>
    </row>
    <row r="19" spans="1:2">
      <c s="4" r="A19" t="s">
        <v>191</v>
      </c>
      <c s="4" r="B19" t="s">
        <v>227</v>
      </c>
    </row>
    <row r="20" spans="1:2">
      <c s="4" r="A20" t="s">
        <v>228</v>
      </c>
      <c s="4" r="B20" t="s">
        <v>229</v>
      </c>
    </row>
    <row r="21" spans="1:2">
      <c s="4" r="A21" t="s">
        <v>230</v>
      </c>
      <c s="4" r="B21" t="s">
        <v>231</v>
      </c>
    </row>
    <row r="22" spans="1:2">
      <c s="4" r="A22" t="s">
        <v>232</v>
      </c>
      <c s="4" r="B22" t="s">
        <v>233</v>
      </c>
    </row>
    <row r="23" spans="1:2">
      <c s="4" r="A23" t="s">
        <v>234</v>
      </c>
      <c s="4" r="B23" t="s">
        <v>235</v>
      </c>
    </row>
    <row r="24" spans="1:2">
      <c s="4" r="A24" t="s">
        <v>188</v>
      </c>
      <c s="4" r="B24" t="s">
        <v>236</v>
      </c>
    </row>
    <row r="25" spans="1:2">
      <c s="4" r="A25" t="s">
        <v>237</v>
      </c>
      <c s="4" r="B25"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67</v>
      </c>
    </row>
    <row r="4" spans="1:2">
      <c s="4" r="A4" t="s">
        <v>240</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98117</v>
      </c>
      <c s="8" r="C3" t="n">
        <v>91905</v>
      </c>
    </row>
    <row r="4" spans="1:3">
      <c s="4" r="A4" t="s">
        <v>35</v>
      </c>
      <c s="6" r="B4" t="n">
        <v>57778</v>
      </c>
      <c s="6" r="C4" t="n">
        <v>54003</v>
      </c>
    </row>
    <row r="5" spans="1:3">
      <c s="4" r="A5" t="s">
        <v>36</v>
      </c>
      <c s="6" r="B5" t="n">
        <v>18291</v>
      </c>
      <c s="6" r="C5" t="n">
        <v>20701</v>
      </c>
    </row>
    <row r="6" spans="1:3">
      <c s="4" r="A6" t="s">
        <v>37</v>
      </c>
      <c s="6" r="B6" t="n">
        <v>5064</v>
      </c>
      <c s="6" r="C6" t="n">
        <v>4732</v>
      </c>
    </row>
    <row r="7" spans="1:3">
      <c s="4" r="A7" t="s">
        <v>38</v>
      </c>
      <c s="6" r="B7" t="n">
        <v>179250</v>
      </c>
      <c s="6" r="C7" t="n">
        <v>171341</v>
      </c>
    </row>
    <row r="8" spans="1:3">
      <c s="4" r="A8" t="s">
        <v>39</v>
      </c>
      <c s="6" r="B8" t="n">
        <v>8903</v>
      </c>
      <c s="6" r="C8" t="n">
        <v>10780</v>
      </c>
    </row>
    <row r="9" spans="1:3">
      <c s="4" r="A9" t="s">
        <v>40</v>
      </c>
      <c s="6" r="B9" t="n">
        <v>4398</v>
      </c>
      <c s="6" r="C9" t="n">
        <v>4859</v>
      </c>
    </row>
    <row r="10" spans="1:3">
      <c s="4" r="A10" t="s">
        <v>41</v>
      </c>
      <c s="6" r="B10" t="n">
        <v>192551</v>
      </c>
      <c s="6" r="C10" t="n">
        <v>186980</v>
      </c>
    </row>
    <row r="11" spans="1:3">
      <c s="3" r="A11" t="s">
        <v>42</v>
      </c>
    </row>
    <row r="12" spans="1:3">
      <c s="4" r="A12" t="s">
        <v>43</v>
      </c>
      <c s="6" r="B12" t="n">
        <v>10508</v>
      </c>
      <c s="6" r="C12" t="n">
        <v>8994</v>
      </c>
    </row>
    <row r="13" spans="1:3">
      <c s="4" r="A13" t="s">
        <v>44</v>
      </c>
      <c s="6" r="B13" t="n">
        <v>27757</v>
      </c>
      <c s="6" r="C13" t="n">
        <v>22435</v>
      </c>
    </row>
    <row r="14" spans="1:3">
      <c s="4" r="A14" t="s">
        <v>45</v>
      </c>
      <c s="6" r="B14" t="n">
        <v>49572</v>
      </c>
      <c s="6" r="C14" t="n">
        <v>39256</v>
      </c>
    </row>
    <row r="15" spans="1:3">
      <c s="4" r="A15" t="s">
        <v>46</v>
      </c>
      <c s="6" r="B15" t="n">
        <v>87837</v>
      </c>
      <c s="6" r="C15" t="n">
        <v>70685</v>
      </c>
    </row>
    <row r="16" spans="1:3">
      <c s="4" r="A16" t="s">
        <v>47</v>
      </c>
      <c s="6" r="B16" t="n">
        <v>23232</v>
      </c>
      <c s="6" r="C16" t="n">
        <v>17964</v>
      </c>
    </row>
    <row r="17" spans="1:3">
      <c s="4" r="A17" t="s">
        <v>48</v>
      </c>
      <c s="6" r="B17" t="n">
        <v>1414</v>
      </c>
      <c s="6" r="C17" t="n">
        <v>1766</v>
      </c>
    </row>
    <row r="18" spans="1:3">
      <c s="4" r="A18" t="s">
        <v>49</v>
      </c>
      <c s="8" r="B18" t="n">
        <v>112483</v>
      </c>
      <c s="8" r="C18" t="n">
        <v>90415</v>
      </c>
    </row>
    <row r="19" spans="1:3">
      <c s="4" r="A19" t="s">
        <v>50</v>
      </c>
      <c s="4" r="B19" t="s">
        <v>51</v>
      </c>
      <c s="4" r="C19" t="s">
        <v>51</v>
      </c>
    </row>
    <row r="20" spans="1:3">
      <c s="3" r="A20" t="s">
        <v>52</v>
      </c>
    </row>
    <row r="21" spans="1:3">
      <c s="4" r="A21" t="s">
        <v>53</v>
      </c>
      <c s="8" r="B21" t="n">
        <v>1</v>
      </c>
      <c s="8" r="C21" t="n">
        <v>1</v>
      </c>
    </row>
    <row r="22" spans="1:3">
      <c s="4" r="A22" t="s">
        <v>54</v>
      </c>
      <c s="6" r="B22" t="n">
        <v>301886</v>
      </c>
      <c s="6" r="C22" t="n">
        <v>278349</v>
      </c>
    </row>
    <row r="23" spans="1:3">
      <c s="4" r="A23" t="s">
        <v>55</v>
      </c>
      <c s="6" r="B23" t="n">
        <v>-221819</v>
      </c>
      <c s="6" r="C23" t="n">
        <v>-181785</v>
      </c>
    </row>
    <row r="24" spans="1:3">
      <c s="4" r="A24" t="s">
        <v>56</v>
      </c>
      <c s="6" r="B24" t="n">
        <v>80068</v>
      </c>
      <c s="6" r="C24" t="n">
        <v>96565</v>
      </c>
    </row>
    <row r="25" spans="1:3">
      <c s="4" r="A25" t="s">
        <v>57</v>
      </c>
      <c s="8" r="B25" t="n">
        <v>192551</v>
      </c>
      <c s="8" r="C25" t="n">
        <v>186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42</v>
      </c>
      <c s="2" r="B1" t="s">
        <v>1</v>
      </c>
    </row>
    <row r="2" spans="1:2">
      <c s="2" r="B2" t="s">
        <v>2</v>
      </c>
    </row>
    <row r="3" spans="1:2">
      <c s="3" r="A3" t="s">
        <v>170</v>
      </c>
    </row>
    <row r="4" spans="1:2">
      <c s="4" r="A4" t="s">
        <v>24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245</v>
      </c>
      <c s="2" r="B1" t="s">
        <v>1</v>
      </c>
    </row>
    <row r="2" spans="1:2">
      <c s="2" r="B2" t="s">
        <v>2</v>
      </c>
    </row>
    <row r="3" spans="1:2">
      <c s="3" r="A3" t="s">
        <v>173</v>
      </c>
    </row>
    <row r="4" spans="1:2">
      <c s="4" r="A4" t="s">
        <v>246</v>
      </c>
      <c s="4" r="B4" t="s">
        <v>247</v>
      </c>
    </row>
    <row r="5" spans="1:2">
      <c s="4" r="A5" t="s">
        <v>248</v>
      </c>
      <c s="4" r="B5" t="s">
        <v>249</v>
      </c>
    </row>
    <row r="6" spans="1:2">
      <c s="4" r="A6" t="s">
        <v>250</v>
      </c>
      <c s="4" r="B6" t="s">
        <v>251</v>
      </c>
    </row>
    <row r="7" spans="1:2">
      <c s="4" r="A7" t="s">
        <v>252</v>
      </c>
      <c s="4" r="B7" t="s">
        <v>253</v>
      </c>
    </row>
    <row r="8" spans="1:2">
      <c s="4" r="A8" t="s">
        <v>254</v>
      </c>
      <c s="4" r="B8"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6</v>
      </c>
      <c s="2" r="B1" t="s">
        <v>1</v>
      </c>
    </row>
    <row r="2" spans="1:2">
      <c s="2" r="B2" t="s">
        <v>2</v>
      </c>
    </row>
    <row r="3" spans="1:2">
      <c s="3" r="A3" t="s">
        <v>179</v>
      </c>
    </row>
    <row r="4" spans="1:2">
      <c s="4" r="A4" t="s">
        <v>257</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82</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row r="10" spans="1:2">
      <c s="4" r="A10" t="s">
        <v>272</v>
      </c>
      <c s="4" r="B10"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74</v>
      </c>
      <c s="2" r="B1" t="s">
        <v>1</v>
      </c>
    </row>
    <row r="2" spans="1:2">
      <c s="2" r="B2" t="s">
        <v>2</v>
      </c>
    </row>
    <row r="3" spans="1:2">
      <c s="3" r="A3" t="s">
        <v>185</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279</v>
      </c>
      <c s="2" r="B1" t="s">
        <v>1</v>
      </c>
    </row>
    <row r="2" spans="1:2">
      <c s="2" r="B2" t="s">
        <v>2</v>
      </c>
    </row>
    <row r="3" spans="1:2">
      <c s="3" r="A3" t="s">
        <v>189</v>
      </c>
    </row>
    <row r="4" spans="1:2">
      <c s="4" r="A4" t="s">
        <v>280</v>
      </c>
      <c s="4" r="B4" t="s">
        <v>281</v>
      </c>
    </row>
    <row r="5" spans="1:2">
      <c s="4" r="A5" t="s">
        <v>282</v>
      </c>
      <c s="4" r="B5" t="s">
        <v>283</v>
      </c>
    </row>
    <row r="6" spans="1:2">
      <c s="4" r="A6" t="s">
        <v>284</v>
      </c>
      <c s="4" r="B6" t="s">
        <v>285</v>
      </c>
    </row>
    <row r="7" spans="1:2">
      <c s="4" r="A7" t="s">
        <v>286</v>
      </c>
      <c s="4" r="B7" t="s">
        <v>287</v>
      </c>
    </row>
    <row r="8" spans="1:2">
      <c s="4" r="A8" t="s">
        <v>288</v>
      </c>
      <c s="4" r="B8"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90</v>
      </c>
      <c s="2" r="B1" t="s">
        <v>1</v>
      </c>
    </row>
    <row r="2" spans="1:2">
      <c s="2" r="B2" t="s">
        <v>2</v>
      </c>
    </row>
    <row r="3" spans="1:2">
      <c s="3" r="A3" t="s">
        <v>192</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95</v>
      </c>
      <c s="2" r="B1" t="s">
        <v>1</v>
      </c>
    </row>
    <row r="2" spans="1:5">
      <c s="2" r="B2" t="s">
        <v>2</v>
      </c>
      <c s="2" r="C2" t="s">
        <v>32</v>
      </c>
      <c s="2" r="D2" t="s">
        <v>65</v>
      </c>
      <c s="2" r="E2" t="s">
        <v>296</v>
      </c>
    </row>
    <row r="3" spans="1:5">
      <c s="3" r="A3" t="s">
        <v>167</v>
      </c>
    </row>
    <row r="4" spans="1:5">
      <c s="4" r="A4" t="s">
        <v>297</v>
      </c>
      <c s="8" r="C4" t="n">
        <v>-500000</v>
      </c>
      <c s="8" r="D4" t="n">
        <v>-2000000</v>
      </c>
      <c s="8" r="E4" t="n">
        <v>-2100000</v>
      </c>
    </row>
    <row r="5" spans="1:5">
      <c s="4" r="A5" t="s">
        <v>298</v>
      </c>
      <c s="8" r="B5" t="n">
        <v>18000</v>
      </c>
    </row>
    <row r="6" spans="1:5">
      <c s="4" r="A6" t="s">
        <v>299</v>
      </c>
      <c s="6" r="B6" t="n">
        <v>98117000</v>
      </c>
      <c s="8" r="C6" t="n">
        <v>91905000</v>
      </c>
      <c s="8" r="D6" t="n">
        <v>20793000</v>
      </c>
      <c s="8" r="E6" t="n">
        <v>23867000</v>
      </c>
    </row>
    <row r="7" spans="1:5">
      <c s="4" r="A7" t="s">
        <v>300</v>
      </c>
      <c s="6" r="B7" t="n">
        <v>6000</v>
      </c>
    </row>
    <row r="8" spans="1:5">
      <c s="4" r="A8" t="s">
        <v>301</v>
      </c>
      <c s="8" r="B8" t="n">
        <v>800000</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2</v>
      </c>
      <c s="2" r="B1" t="s">
        <v>1</v>
      </c>
    </row>
    <row r="2" spans="1:4">
      <c s="2" r="B2" t="s">
        <v>2</v>
      </c>
      <c s="2" r="C2" t="s">
        <v>32</v>
      </c>
      <c s="2" r="D2" t="s">
        <v>65</v>
      </c>
    </row>
    <row r="3" spans="1:4">
      <c s="4" r="A3" t="s">
        <v>303</v>
      </c>
    </row>
    <row r="4" spans="1:4">
      <c s="3" r="A4" t="s">
        <v>304</v>
      </c>
    </row>
    <row r="5" spans="1:4">
      <c s="4" r="A5" t="s">
        <v>305</v>
      </c>
      <c s="4" r="B5" t="s">
        <v>306</v>
      </c>
    </row>
    <row r="6" spans="1:4">
      <c s="4" r="A6" t="s">
        <v>307</v>
      </c>
    </row>
    <row r="7" spans="1:4">
      <c s="3" r="A7" t="s">
        <v>304</v>
      </c>
    </row>
    <row r="8" spans="1:4">
      <c s="4" r="A8" t="s">
        <v>305</v>
      </c>
      <c s="4" r="C8" t="s">
        <v>308</v>
      </c>
    </row>
    <row r="9" spans="1:4">
      <c s="4" r="A9" t="s">
        <v>309</v>
      </c>
    </row>
    <row r="10" spans="1:4">
      <c s="3" r="A10" t="s">
        <v>304</v>
      </c>
    </row>
    <row r="11" spans="1:4">
      <c s="4" r="A11" t="s">
        <v>305</v>
      </c>
      <c s="4" r="B11" t="s">
        <v>310</v>
      </c>
    </row>
    <row r="12" spans="1:4">
      <c s="4" r="A12" t="s">
        <v>311</v>
      </c>
    </row>
    <row r="13" spans="1:4">
      <c s="3" r="A13" t="s">
        <v>304</v>
      </c>
    </row>
    <row r="14" spans="1:4">
      <c s="4" r="A14" t="s">
        <v>305</v>
      </c>
      <c s="4" r="D14" t="s">
        <v>312</v>
      </c>
    </row>
    <row r="15" spans="1:4">
      <c s="4" r="A15" t="s">
        <v>313</v>
      </c>
    </row>
    <row r="16" spans="1:4">
      <c s="3" r="A16" t="s">
        <v>304</v>
      </c>
    </row>
    <row r="17" spans="1:4">
      <c s="4" r="A17" t="s">
        <v>305</v>
      </c>
      <c s="4" r="D17" t="s">
        <v>31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5</v>
      </c>
      <c s="2" r="B1" t="s">
        <v>1</v>
      </c>
    </row>
    <row r="2" spans="1:3">
      <c s="2" r="B2" t="s">
        <v>2</v>
      </c>
      <c s="2" r="C2" t="s">
        <v>32</v>
      </c>
    </row>
    <row r="3" spans="1:3">
      <c s="3" r="A3" t="s">
        <v>316</v>
      </c>
    </row>
    <row r="4" spans="1:3">
      <c s="4" r="A4" t="s">
        <v>317</v>
      </c>
      <c s="8" r="B4" t="n">
        <v>0</v>
      </c>
      <c s="8" r="C4" t="n">
        <v>0</v>
      </c>
    </row>
    <row r="5" spans="1:3">
      <c s="4" r="A5" t="s">
        <v>318</v>
      </c>
    </row>
    <row r="6" spans="1:3">
      <c s="3" r="A6" t="s">
        <v>316</v>
      </c>
    </row>
    <row r="7" spans="1:3">
      <c s="4" r="A7" t="s">
        <v>319</v>
      </c>
      <c s="6" r="B7" t="n">
        <v>71081000</v>
      </c>
      <c s="6" r="C7" t="n">
        <v>51047000</v>
      </c>
    </row>
    <row r="8" spans="1:3">
      <c s="4" r="A8" t="s">
        <v>320</v>
      </c>
    </row>
    <row r="9" spans="1:3">
      <c s="3" r="A9" t="s">
        <v>316</v>
      </c>
    </row>
    <row r="10" spans="1:3">
      <c s="4" r="A10" t="s">
        <v>319</v>
      </c>
      <c s="8" r="B10" t="n">
        <v>71081000</v>
      </c>
      <c s="8" r="C10" t="n">
        <v>5104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8</v>
      </c>
      <c s="2" r="B1" t="s">
        <v>2</v>
      </c>
      <c s="2" r="C1" t="s">
        <v>32</v>
      </c>
    </row>
    <row r="2" spans="1:3">
      <c s="4" r="A2" t="s">
        <v>59</v>
      </c>
      <c s="8" r="B2" t="n">
        <v>4067</v>
      </c>
      <c s="8" r="C2" t="n">
        <v>3246</v>
      </c>
    </row>
    <row r="3" spans="1:3">
      <c s="4" r="A3" t="s">
        <v>60</v>
      </c>
      <c s="9" r="B3" t="n">
        <v>1e-05</v>
      </c>
      <c s="9" r="C3" t="n">
        <v>1e-05</v>
      </c>
    </row>
    <row r="4" spans="1:3">
      <c s="4" r="A4" t="s">
        <v>61</v>
      </c>
      <c s="6" r="B4" t="n">
        <v>500000000</v>
      </c>
      <c s="6" r="C4" t="n">
        <v>500000000</v>
      </c>
    </row>
    <row r="5" spans="1:3">
      <c s="4" r="A5" t="s">
        <v>62</v>
      </c>
      <c s="6" r="B5" t="n">
        <v>64172000</v>
      </c>
      <c s="6" r="C5" t="n">
        <v>61377000</v>
      </c>
    </row>
    <row r="6" spans="1:3">
      <c s="4" r="A6" t="s">
        <v>63</v>
      </c>
      <c s="6" r="B6" t="n">
        <v>64172000</v>
      </c>
      <c s="6" r="C6" t="n">
        <v>613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1</v>
      </c>
      <c s="2" r="B1" t="s">
        <v>1</v>
      </c>
    </row>
    <row r="2" spans="1:4">
      <c s="2" r="B2" t="s">
        <v>2</v>
      </c>
      <c s="2" r="C2" t="s">
        <v>32</v>
      </c>
      <c s="2" r="D2" t="s">
        <v>65</v>
      </c>
    </row>
    <row r="3" spans="1:4">
      <c s="4" r="A3" t="s">
        <v>322</v>
      </c>
    </row>
    <row r="4" spans="1:4">
      <c s="3" r="A4" t="s">
        <v>323</v>
      </c>
    </row>
    <row r="5" spans="1:4">
      <c s="4" r="A5" t="s">
        <v>324</v>
      </c>
      <c s="8" r="B5" t="n">
        <v>1904</v>
      </c>
      <c s="8" r="C5" t="n">
        <v>1836</v>
      </c>
      <c s="8" r="D5" t="n">
        <v>1494</v>
      </c>
    </row>
    <row r="6" spans="1:4">
      <c s="4" r="A6" t="s">
        <v>325</v>
      </c>
      <c s="6" r="B6" t="n">
        <v>1590</v>
      </c>
      <c s="6" r="C6" t="n">
        <v>76</v>
      </c>
      <c s="6" r="D6" t="n">
        <v>1068</v>
      </c>
    </row>
    <row r="7" spans="1:4">
      <c s="4" r="A7" t="s">
        <v>326</v>
      </c>
      <c s="6" r="B7" t="n">
        <v>-607</v>
      </c>
      <c s="6" r="C7" t="n">
        <v>-8</v>
      </c>
      <c s="6" r="D7" t="n">
        <v>-726</v>
      </c>
    </row>
    <row r="8" spans="1:4">
      <c s="4" r="A8" t="s">
        <v>327</v>
      </c>
      <c s="6" r="B8" t="n">
        <v>2887</v>
      </c>
      <c s="6" r="C8" t="n">
        <v>1904</v>
      </c>
      <c s="6" r="D8" t="n">
        <v>1836</v>
      </c>
    </row>
    <row r="9" spans="1:4">
      <c s="4" r="A9" t="s">
        <v>328</v>
      </c>
    </row>
    <row r="10" spans="1:4">
      <c s="3" r="A10" t="s">
        <v>323</v>
      </c>
    </row>
    <row r="11" spans="1:4">
      <c s="4" r="A11" t="s">
        <v>324</v>
      </c>
      <c s="6" r="B11" t="n">
        <v>1342</v>
      </c>
      <c s="6" r="C11" t="n">
        <v>902</v>
      </c>
      <c s="6" r="D11" t="n">
        <v>500</v>
      </c>
    </row>
    <row r="12" spans="1:4">
      <c s="4" r="A12" t="s">
        <v>329</v>
      </c>
      <c s="6" r="B12" t="n">
        <v>940</v>
      </c>
      <c s="6" r="C12" t="n">
        <v>858</v>
      </c>
      <c s="6" r="D12" t="n">
        <v>720</v>
      </c>
    </row>
    <row r="13" spans="1:4">
      <c s="4" r="A13" t="s">
        <v>326</v>
      </c>
      <c s="6" r="B13" t="n">
        <v>-1102</v>
      </c>
      <c s="6" r="C13" t="n">
        <v>-418</v>
      </c>
      <c s="6" r="D13" t="n">
        <v>-318</v>
      </c>
    </row>
    <row r="14" spans="1:4">
      <c s="4" r="A14" t="s">
        <v>327</v>
      </c>
      <c s="8" r="B14" t="n">
        <v>1180</v>
      </c>
      <c s="8" r="C14" t="n">
        <v>1342</v>
      </c>
      <c s="8" r="D14" t="n">
        <v>90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0</v>
      </c>
      <c s="2" r="B1" t="s">
        <v>2</v>
      </c>
      <c s="2" r="C1" t="s">
        <v>32</v>
      </c>
    </row>
    <row r="2" spans="1:3">
      <c s="3" r="A2" t="s">
        <v>173</v>
      </c>
    </row>
    <row r="3" spans="1:3">
      <c s="4" r="A3" t="s">
        <v>331</v>
      </c>
      <c s="8" r="B3" t="n">
        <v>9418</v>
      </c>
      <c s="8" r="C3" t="n">
        <v>9922</v>
      </c>
    </row>
    <row r="4" spans="1:3">
      <c s="4" r="A4" t="s">
        <v>332</v>
      </c>
      <c s="6" r="B4" t="n">
        <v>8873</v>
      </c>
      <c s="6" r="C4" t="n">
        <v>10779</v>
      </c>
    </row>
    <row r="5" spans="1:3">
      <c s="4" r="A5" t="s">
        <v>333</v>
      </c>
      <c s="8" r="B5" t="n">
        <v>18291</v>
      </c>
      <c s="8" r="C5" t="n">
        <v>207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4</v>
      </c>
      <c s="2" r="B1" t="s">
        <v>1</v>
      </c>
    </row>
    <row r="2" spans="1:3">
      <c s="2" r="B2" t="s">
        <v>2</v>
      </c>
      <c s="2" r="C2" t="s">
        <v>32</v>
      </c>
    </row>
    <row r="3" spans="1:3">
      <c s="3" r="A3" t="s">
        <v>335</v>
      </c>
    </row>
    <row r="4" spans="1:3">
      <c s="4" r="A4" t="s">
        <v>336</v>
      </c>
      <c s="8" r="B4" t="n">
        <v>42823</v>
      </c>
      <c s="8" r="C4" t="n">
        <v>36524</v>
      </c>
    </row>
    <row r="5" spans="1:3">
      <c s="4" r="A5" t="s">
        <v>337</v>
      </c>
      <c s="6" r="B5" t="n">
        <v>-33920</v>
      </c>
      <c s="6" r="C5" t="n">
        <v>-25744</v>
      </c>
    </row>
    <row r="6" spans="1:3">
      <c s="4" r="A6" t="s">
        <v>338</v>
      </c>
      <c s="6" r="B6" t="n">
        <v>8903</v>
      </c>
      <c s="6" r="C6" t="n">
        <v>10780</v>
      </c>
    </row>
    <row r="7" spans="1:3">
      <c s="4" r="A7" t="s">
        <v>339</v>
      </c>
    </row>
    <row r="8" spans="1:3">
      <c s="3" r="A8" t="s">
        <v>335</v>
      </c>
    </row>
    <row r="9" spans="1:3">
      <c s="4" r="A9" t="s">
        <v>336</v>
      </c>
      <c s="6" r="B9" t="n">
        <v>35836</v>
      </c>
      <c s="6" r="C9" t="n">
        <v>30486</v>
      </c>
    </row>
    <row r="10" spans="1:3">
      <c s="4" r="A10" t="s">
        <v>340</v>
      </c>
    </row>
    <row r="11" spans="1:3">
      <c s="3" r="A11" t="s">
        <v>335</v>
      </c>
    </row>
    <row r="12" spans="1:3">
      <c s="4" r="A12" t="s">
        <v>336</v>
      </c>
      <c s="6" r="B12" t="n">
        <v>3548</v>
      </c>
      <c s="6" r="C12" t="n">
        <v>3197</v>
      </c>
    </row>
    <row r="13" spans="1:3">
      <c s="4" r="A13" t="s">
        <v>341</v>
      </c>
    </row>
    <row r="14" spans="1:3">
      <c s="3" r="A14" t="s">
        <v>335</v>
      </c>
    </row>
    <row r="15" spans="1:3">
      <c s="4" r="A15" t="s">
        <v>336</v>
      </c>
      <c s="8" r="B15" t="n">
        <v>2492</v>
      </c>
      <c s="6" r="C15" t="n">
        <v>1780</v>
      </c>
    </row>
    <row r="16" spans="1:3">
      <c s="4" r="A16" t="s">
        <v>342</v>
      </c>
    </row>
    <row r="17" spans="1:3">
      <c s="3" r="A17" t="s">
        <v>335</v>
      </c>
    </row>
    <row r="18" spans="1:3">
      <c s="4" r="A18" t="s">
        <v>343</v>
      </c>
      <c s="4" r="B18" t="s">
        <v>344</v>
      </c>
    </row>
    <row r="19" spans="1:3">
      <c s="4" r="A19" t="s">
        <v>336</v>
      </c>
      <c s="8" r="B19" t="n">
        <v>864</v>
      </c>
      <c s="6" r="C19" t="n">
        <v>860</v>
      </c>
    </row>
    <row r="20" spans="1:3">
      <c s="4" r="A20" t="s">
        <v>345</v>
      </c>
    </row>
    <row r="21" spans="1:3">
      <c s="3" r="A21" t="s">
        <v>335</v>
      </c>
    </row>
    <row r="22" spans="1:3">
      <c s="4" r="A22" t="s">
        <v>336</v>
      </c>
      <c s="8" r="B22" t="n">
        <v>83</v>
      </c>
      <c s="8" r="C22" t="n">
        <v>201</v>
      </c>
    </row>
    <row r="23" spans="1:3">
      <c s="4" r="A23" t="s">
        <v>346</v>
      </c>
    </row>
    <row r="24" spans="1:3">
      <c s="3" r="A24" t="s">
        <v>335</v>
      </c>
    </row>
    <row r="25" spans="1:3">
      <c s="4" r="A25" t="s">
        <v>343</v>
      </c>
      <c s="4" r="B25" t="s">
        <v>347</v>
      </c>
    </row>
    <row r="26" spans="1:3">
      <c s="4" r="A26" t="s">
        <v>348</v>
      </c>
    </row>
    <row r="27" spans="1:3">
      <c s="3" r="A27" t="s">
        <v>335</v>
      </c>
    </row>
    <row r="28" spans="1:3">
      <c s="4" r="A28" t="s">
        <v>343</v>
      </c>
      <c s="4" r="B28" t="s">
        <v>347</v>
      </c>
    </row>
    <row r="29" spans="1:3">
      <c s="4" r="A29" t="s">
        <v>349</v>
      </c>
    </row>
    <row r="30" spans="1:3">
      <c s="3" r="A30" t="s">
        <v>335</v>
      </c>
    </row>
    <row r="31" spans="1:3">
      <c s="4" r="A31" t="s">
        <v>343</v>
      </c>
      <c s="4" r="B31" t="s">
        <v>344</v>
      </c>
    </row>
    <row r="32" spans="1:3">
      <c s="4" r="A32" t="s">
        <v>350</v>
      </c>
    </row>
    <row r="33" spans="1:3">
      <c s="3" r="A33" t="s">
        <v>335</v>
      </c>
    </row>
    <row r="34" spans="1:3">
      <c s="4" r="A34" t="s">
        <v>343</v>
      </c>
      <c s="4" r="B3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32</v>
      </c>
    </row>
    <row r="2" spans="1:3">
      <c s="3" r="A2" t="s">
        <v>352</v>
      </c>
    </row>
    <row r="3" spans="1:3">
      <c s="4" r="A3" t="s">
        <v>353</v>
      </c>
      <c s="8" r="B3" t="n">
        <v>72804</v>
      </c>
      <c s="8" r="C3" t="n">
        <v>57220</v>
      </c>
    </row>
    <row r="4" spans="1:3">
      <c s="4" r="A4" t="s">
        <v>354</v>
      </c>
      <c s="6" r="B4" t="n">
        <v>-49572</v>
      </c>
      <c s="6" r="C4" t="n">
        <v>-39256</v>
      </c>
    </row>
    <row r="5" spans="1:3">
      <c s="4" r="A5" t="s">
        <v>355</v>
      </c>
      <c s="6" r="B5" t="n">
        <v>23232</v>
      </c>
      <c s="6" r="C5" t="n">
        <v>17964</v>
      </c>
    </row>
    <row r="6" spans="1:3">
      <c s="4" r="A6" t="s">
        <v>67</v>
      </c>
    </row>
    <row r="7" spans="1:3">
      <c s="3" r="A7" t="s">
        <v>352</v>
      </c>
    </row>
    <row r="8" spans="1:3">
      <c s="4" r="A8" t="s">
        <v>353</v>
      </c>
      <c s="6" r="B8" t="n">
        <v>3233</v>
      </c>
      <c s="6" r="C8" t="n">
        <v>2379</v>
      </c>
    </row>
    <row r="9" spans="1:3">
      <c s="4" r="A9" t="s">
        <v>68</v>
      </c>
    </row>
    <row r="10" spans="1:3">
      <c s="3" r="A10" t="s">
        <v>352</v>
      </c>
    </row>
    <row r="11" spans="1:3">
      <c s="4" r="A11" t="s">
        <v>353</v>
      </c>
      <c s="8" r="B11" t="n">
        <v>69571</v>
      </c>
      <c s="8" r="C11" t="n">
        <v>548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32</v>
      </c>
    </row>
    <row r="2" spans="1:3">
      <c s="3" r="A2" t="s">
        <v>173</v>
      </c>
    </row>
    <row r="3" spans="1:3">
      <c s="4" r="A3" t="s">
        <v>357</v>
      </c>
      <c s="8" r="B3" t="n">
        <v>18134</v>
      </c>
      <c s="8" r="C3" t="n">
        <v>14447</v>
      </c>
    </row>
    <row r="4" spans="1:3">
      <c s="4" r="A4" t="s">
        <v>358</v>
      </c>
      <c s="6" r="B4" t="n">
        <v>4520</v>
      </c>
      <c s="6" r="C4" t="n">
        <v>2554</v>
      </c>
    </row>
    <row r="5" spans="1:3">
      <c s="4" r="A5" t="s">
        <v>136</v>
      </c>
      <c s="6" r="B5" t="n">
        <v>5103</v>
      </c>
      <c s="6" r="C5" t="n">
        <v>5434</v>
      </c>
    </row>
    <row r="6" spans="1:3">
      <c s="4" r="A6" t="s">
        <v>359</v>
      </c>
      <c s="8" r="B6" t="n">
        <v>27757</v>
      </c>
      <c s="8" r="C6" t="n">
        <v>224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360</v>
      </c>
      <c s="2" r="B1" t="s">
        <v>361</v>
      </c>
      <c s="2" r="C1" t="s">
        <v>1</v>
      </c>
    </row>
    <row r="2" spans="1:7">
      <c s="2" r="B2" t="s">
        <v>362</v>
      </c>
      <c s="2" r="C2" t="s">
        <v>2</v>
      </c>
      <c s="2" r="D2" t="s">
        <v>32</v>
      </c>
      <c s="2" r="E2" t="s">
        <v>65</v>
      </c>
      <c s="2" r="F2" t="s">
        <v>296</v>
      </c>
      <c s="2" r="G2" t="s">
        <v>363</v>
      </c>
    </row>
    <row r="3" spans="1:7">
      <c s="3" r="A3" t="s">
        <v>173</v>
      </c>
    </row>
    <row r="4" spans="1:7">
      <c s="4" r="A4" t="s">
        <v>364</v>
      </c>
      <c s="8" r="C4" t="n">
        <v>8600</v>
      </c>
      <c s="8" r="D4" t="n">
        <v>10000</v>
      </c>
      <c s="8" r="E4" t="n">
        <v>6900</v>
      </c>
    </row>
    <row r="5" spans="1:7">
      <c s="4" r="A5" t="s">
        <v>297</v>
      </c>
      <c s="6" r="D5" t="n">
        <v>-500</v>
      </c>
      <c s="6" r="E5" t="n">
        <v>-2000</v>
      </c>
      <c s="8" r="F5" t="n">
        <v>-2100</v>
      </c>
    </row>
    <row r="6" spans="1:7">
      <c s="4" r="A6" t="s">
        <v>365</v>
      </c>
      <c s="8" r="G6" t="n">
        <v>12000</v>
      </c>
    </row>
    <row r="7" spans="1:7">
      <c s="4" r="A7" t="s">
        <v>366</v>
      </c>
      <c s="8" r="B7" t="n">
        <v>5000</v>
      </c>
    </row>
    <row r="8" spans="1:7">
      <c s="4" r="A8" t="s">
        <v>367</v>
      </c>
      <c s="8" r="B8" t="n">
        <v>7000</v>
      </c>
      <c s="8" r="C8" t="n">
        <v>0</v>
      </c>
      <c s="8" r="D8" t="n">
        <v>6993</v>
      </c>
      <c s="8" r="E8" t="n">
        <v>0</v>
      </c>
    </row>
  </sheetData>
  <mergeCells count="2">
    <mergeCell ref="A1:A2"/>
    <mergeCell ref="C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s="1" r="A1" t="s">
        <v>368</v>
      </c>
      <c s="2" r="B1" t="s">
        <v>361</v>
      </c>
      <c s="2" r="C1" t="s">
        <v>1</v>
      </c>
    </row>
    <row r="2" spans="1:5">
      <c s="2" r="B2" t="s">
        <v>369</v>
      </c>
      <c s="2" r="C2" t="s">
        <v>2</v>
      </c>
      <c s="2" r="D2" t="s">
        <v>32</v>
      </c>
      <c s="2" r="E2" t="s">
        <v>65</v>
      </c>
    </row>
    <row r="3" spans="1:5">
      <c s="3" r="A3" t="s">
        <v>370</v>
      </c>
    </row>
    <row r="4" spans="1:5">
      <c s="4" r="A4" t="s">
        <v>147</v>
      </c>
      <c s="8" r="C4" t="n">
        <v>0</v>
      </c>
      <c s="8" r="D4" t="n">
        <v>20000000</v>
      </c>
      <c s="8" r="E4" t="n">
        <v>20000000</v>
      </c>
    </row>
    <row r="5" spans="1:5">
      <c s="4" r="A5" t="s">
        <v>371</v>
      </c>
    </row>
    <row r="6" spans="1:5">
      <c s="3" r="A6" t="s">
        <v>370</v>
      </c>
    </row>
    <row r="7" spans="1:5">
      <c s="4" r="A7" t="s">
        <v>372</v>
      </c>
      <c s="4" r="B7" t="s">
        <v>344</v>
      </c>
    </row>
    <row r="8" spans="1:5">
      <c s="4" r="A8" t="s">
        <v>373</v>
      </c>
      <c s="8" r="B8" t="n">
        <v>35000000</v>
      </c>
    </row>
    <row r="9" spans="1:5">
      <c s="4" r="A9" t="s">
        <v>374</v>
      </c>
      <c s="8" r="C9" t="n">
        <v>0</v>
      </c>
      <c s="6" r="D9" t="n">
        <v>0</v>
      </c>
    </row>
    <row r="10" spans="1:5">
      <c s="4" r="A10" t="s">
        <v>375</v>
      </c>
      <c s="4" r="C10" t="s">
        <v>376</v>
      </c>
    </row>
    <row r="11" spans="1:5">
      <c s="4" r="A11" t="s">
        <v>377</v>
      </c>
      <c s="8" r="B11" t="n">
        <v>1000000</v>
      </c>
    </row>
    <row r="12" spans="1:5">
      <c s="4" r="A12" t="s">
        <v>378</v>
      </c>
      <c s="8" r="C12" t="n">
        <v>300000</v>
      </c>
      <c s="8" r="D12" t="n">
        <v>500000</v>
      </c>
    </row>
    <row r="13" spans="1:5">
      <c s="4" r="A13" t="s">
        <v>379</v>
      </c>
    </row>
    <row r="14" spans="1:5">
      <c s="3" r="A14" t="s">
        <v>370</v>
      </c>
    </row>
    <row r="15" spans="1:5">
      <c s="4" r="A15" t="s">
        <v>380</v>
      </c>
      <c s="4" r="B15" t="s">
        <v>381</v>
      </c>
    </row>
    <row r="16" spans="1:5">
      <c s="4" r="A16" t="s">
        <v>382</v>
      </c>
    </row>
    <row r="17" spans="1:5">
      <c s="3" r="A17" t="s">
        <v>370</v>
      </c>
    </row>
    <row r="18" spans="1:5">
      <c s="4" r="A18" t="s">
        <v>380</v>
      </c>
      <c s="4" r="B18" t="s">
        <v>383</v>
      </c>
    </row>
    <row r="19" spans="1:5">
      <c s="4" r="A19" t="s">
        <v>384</v>
      </c>
    </row>
    <row r="20" spans="1:5">
      <c s="3" r="A20" t="s">
        <v>370</v>
      </c>
    </row>
    <row r="21" spans="1:5">
      <c s="4" r="A21" t="s">
        <v>380</v>
      </c>
      <c s="4" r="B21" t="s">
        <v>385</v>
      </c>
    </row>
    <row r="22" spans="1:5">
      <c s="4" r="A22" t="s">
        <v>386</v>
      </c>
    </row>
    <row r="23" spans="1:5">
      <c s="3" r="A23" t="s">
        <v>370</v>
      </c>
    </row>
    <row r="24" spans="1:5">
      <c s="4" r="A24" t="s">
        <v>380</v>
      </c>
      <c s="4" r="B24" t="s">
        <v>387</v>
      </c>
    </row>
    <row r="25" spans="1:5">
      <c s="4" r="A25" t="s">
        <v>388</v>
      </c>
    </row>
    <row r="26" spans="1:5">
      <c s="3" r="A26" t="s">
        <v>370</v>
      </c>
    </row>
    <row r="27" spans="1:5">
      <c s="4" r="A27" t="s">
        <v>380</v>
      </c>
      <c s="4" r="B27" t="s">
        <v>389</v>
      </c>
    </row>
    <row r="28" spans="1:5">
      <c s="4" r="A28" t="s">
        <v>390</v>
      </c>
    </row>
    <row r="29" spans="1:5">
      <c s="3" r="A29" t="s">
        <v>370</v>
      </c>
    </row>
    <row r="30" spans="1:5">
      <c s="4" r="A30" t="s">
        <v>380</v>
      </c>
      <c s="4" r="B30" t="s">
        <v>391</v>
      </c>
    </row>
    <row r="31" spans="1:5">
      <c s="4" r="A31" t="s">
        <v>392</v>
      </c>
    </row>
    <row r="32" spans="1:5">
      <c s="3" r="A32" t="s">
        <v>370</v>
      </c>
    </row>
    <row r="33" spans="1:5">
      <c s="4" r="A33" t="s">
        <v>373</v>
      </c>
      <c s="8" r="B33" t="n">
        <v>100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93</v>
      </c>
      <c s="2" r="B1" t="s">
        <v>1</v>
      </c>
    </row>
    <row r="2" spans="1:5">
      <c s="2" r="B2" t="s">
        <v>2</v>
      </c>
      <c s="2" r="C2" t="s">
        <v>32</v>
      </c>
      <c s="2" r="D2" t="s">
        <v>65</v>
      </c>
      <c s="2" r="E2" t="s">
        <v>394</v>
      </c>
    </row>
    <row r="3" spans="1:5">
      <c s="3" r="A3" t="s">
        <v>395</v>
      </c>
    </row>
    <row r="4" spans="1:5">
      <c s="4" r="A4" t="s">
        <v>396</v>
      </c>
      <c s="8" r="E4" t="n">
        <v>300</v>
      </c>
    </row>
    <row r="5" spans="1:5">
      <c s="4" r="A5" t="s">
        <v>397</v>
      </c>
      <c s="8" r="B5" t="n">
        <v>300</v>
      </c>
    </row>
    <row r="6" spans="1:5">
      <c s="4" r="A6" t="s">
        <v>77</v>
      </c>
      <c s="6" r="B6" t="n">
        <v>2204</v>
      </c>
      <c s="8" r="C6" t="n">
        <v>-2837</v>
      </c>
      <c s="8" r="D6" t="n">
        <v>11525</v>
      </c>
    </row>
    <row r="7" spans="1:5">
      <c s="4" r="A7" t="s">
        <v>398</v>
      </c>
      <c s="8" r="B7" t="n">
        <v>3500</v>
      </c>
      <c s="8" r="C7" t="n">
        <v>3400</v>
      </c>
      <c s="8" r="D7" t="n">
        <v>29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s="1" r="A1" t="s">
        <v>399</v>
      </c>
      <c s="2" r="B1" t="s">
        <v>400</v>
      </c>
    </row>
    <row r="2" spans="1:2">
      <c s="3" r="A2" t="s">
        <v>401</v>
      </c>
    </row>
    <row r="3" spans="1:2">
      <c s="6" r="A3" t="n">
        <v>2016</v>
      </c>
      <c s="8" r="B3" t="n">
        <v>8883</v>
      </c>
    </row>
    <row r="4" spans="1:2">
      <c s="6" r="A4" t="n">
        <v>2017</v>
      </c>
      <c s="6" r="B4" t="n">
        <v>2278</v>
      </c>
    </row>
    <row r="5" spans="1:2">
      <c s="6" r="A5" t="n">
        <v>2018</v>
      </c>
      <c s="6" r="B5" t="n">
        <v>2058</v>
      </c>
    </row>
    <row r="6" spans="1:2">
      <c s="6" r="A6" t="n">
        <v>2019</v>
      </c>
      <c s="6" r="B6" t="n">
        <v>1824</v>
      </c>
    </row>
    <row r="7" spans="1:2">
      <c s="6" r="A7" t="n">
        <v>2020</v>
      </c>
      <c s="6" r="B7" t="n">
        <v>288</v>
      </c>
    </row>
    <row r="8" spans="1:2">
      <c s="4" r="A8" t="s">
        <v>402</v>
      </c>
      <c s="6" r="B8" t="n">
        <v>15331</v>
      </c>
    </row>
    <row r="9" spans="1:2">
      <c s="3" r="A9" t="s">
        <v>403</v>
      </c>
    </row>
    <row r="10" spans="1:2">
      <c s="4" r="A10" t="s">
        <v>404</v>
      </c>
      <c s="6" r="B10" t="n">
        <v>300</v>
      </c>
    </row>
    <row r="11" spans="1:2">
      <c s="4" r="A11" t="s">
        <v>405</v>
      </c>
    </row>
    <row r="12" spans="1:2">
      <c s="3" r="A12" t="s">
        <v>401</v>
      </c>
    </row>
    <row r="13" spans="1:2">
      <c s="6" r="A13" t="n">
        <v>2016</v>
      </c>
      <c s="6" r="B13" t="n">
        <v>2525</v>
      </c>
    </row>
    <row r="14" spans="1:2">
      <c s="6" r="A14" t="n">
        <v>2017</v>
      </c>
      <c s="6" r="B14" t="n">
        <v>2033</v>
      </c>
    </row>
    <row r="15" spans="1:2">
      <c s="6" r="A15" t="n">
        <v>2018</v>
      </c>
      <c s="6" r="B15" t="n">
        <v>1841</v>
      </c>
    </row>
    <row r="16" spans="1:2">
      <c s="6" r="A16" t="n">
        <v>2019</v>
      </c>
      <c s="6" r="B16" t="n">
        <v>1684</v>
      </c>
    </row>
    <row r="17" spans="1:2">
      <c s="6" r="A17" t="n">
        <v>2020</v>
      </c>
      <c s="6" r="B17" t="n">
        <v>288</v>
      </c>
    </row>
    <row r="18" spans="1:2">
      <c s="4" r="A18" t="s">
        <v>402</v>
      </c>
      <c s="6" r="B18" t="n">
        <v>8371</v>
      </c>
    </row>
    <row r="19" spans="1:2">
      <c s="4" r="A19" t="s">
        <v>405</v>
      </c>
    </row>
    <row r="20" spans="1:2">
      <c s="3" r="A20" t="s">
        <v>403</v>
      </c>
    </row>
    <row r="21" spans="1:2">
      <c s="6" r="A21" t="n">
        <v>2016</v>
      </c>
      <c s="6" r="B21" t="n">
        <v>105</v>
      </c>
    </row>
    <row r="22" spans="1:2">
      <c s="6" r="A22" t="n">
        <v>2017</v>
      </c>
      <c s="6" r="B22" t="n">
        <v>105</v>
      </c>
    </row>
    <row r="23" spans="1:2">
      <c s="6" r="A23" t="n">
        <v>2018</v>
      </c>
      <c s="6" r="B23" t="n">
        <v>77</v>
      </c>
    </row>
    <row r="24" spans="1:2">
      <c s="4" r="A24" t="s">
        <v>404</v>
      </c>
      <c s="6" r="B24" t="n">
        <v>287</v>
      </c>
    </row>
    <row r="25" spans="1:2">
      <c s="4" r="A25" t="s">
        <v>406</v>
      </c>
    </row>
    <row r="26" spans="1:2">
      <c s="3" r="A26" t="s">
        <v>401</v>
      </c>
    </row>
    <row r="27" spans="1:2">
      <c s="6" r="A27" t="n">
        <v>2016</v>
      </c>
      <c s="6" r="B27" t="n">
        <v>6113</v>
      </c>
    </row>
    <row r="28" spans="1:2">
      <c s="6" r="A28" t="n">
        <v>2017</v>
      </c>
      <c s="6" r="B28" t="n">
        <v>0</v>
      </c>
    </row>
    <row r="29" spans="1:2">
      <c s="6" r="A29" t="n">
        <v>2018</v>
      </c>
      <c s="6" r="B29" t="n">
        <v>0</v>
      </c>
    </row>
    <row r="30" spans="1:2">
      <c s="6" r="A30" t="n">
        <v>2019</v>
      </c>
      <c s="6" r="B30" t="n">
        <v>0</v>
      </c>
    </row>
    <row r="31" spans="1:2">
      <c s="6" r="A31" t="n">
        <v>2020</v>
      </c>
      <c s="6" r="B31" t="n">
        <v>0</v>
      </c>
    </row>
    <row r="32" spans="1:2">
      <c s="4" r="A32" t="s">
        <v>402</v>
      </c>
      <c s="6" r="B32" t="n">
        <v>6113</v>
      </c>
    </row>
    <row r="33" spans="1:2">
      <c s="4" r="A33" t="s">
        <v>407</v>
      </c>
    </row>
    <row r="34" spans="1:2">
      <c s="3" r="A34" t="s">
        <v>401</v>
      </c>
    </row>
    <row r="35" spans="1:2">
      <c s="6" r="A35" t="n">
        <v>2016</v>
      </c>
      <c s="6" r="B35" t="n">
        <v>140</v>
      </c>
    </row>
    <row r="36" spans="1:2">
      <c s="6" r="A36" t="n">
        <v>2017</v>
      </c>
      <c s="6" r="B36" t="n">
        <v>140</v>
      </c>
    </row>
    <row r="37" spans="1:2">
      <c s="6" r="A37" t="n">
        <v>2018</v>
      </c>
      <c s="6" r="B37" t="n">
        <v>140</v>
      </c>
    </row>
    <row r="38" spans="1:2">
      <c s="6" r="A38" t="n">
        <v>2019</v>
      </c>
      <c s="6" r="B38" t="n">
        <v>140</v>
      </c>
    </row>
    <row r="39" spans="1:2">
      <c s="6" r="A39" t="n">
        <v>2020</v>
      </c>
      <c s="6" r="B39" t="n">
        <v>0</v>
      </c>
    </row>
    <row r="40" spans="1:2">
      <c s="4" r="A40" t="s">
        <v>402</v>
      </c>
      <c s="8" r="B40" t="n">
        <v>5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s="1" r="A1" t="s">
        <v>408</v>
      </c>
      <c s="2" r="B1" t="s">
        <v>409</v>
      </c>
      <c s="2" r="C1" t="s">
        <v>410</v>
      </c>
      <c s="2" r="D1" t="s">
        <v>411</v>
      </c>
      <c s="2" r="E1" t="s">
        <v>412</v>
      </c>
      <c s="2" r="F1" t="s">
        <v>413</v>
      </c>
      <c s="2" r="G1" t="s">
        <v>2</v>
      </c>
      <c s="2" r="H1" t="s">
        <v>32</v>
      </c>
    </row>
    <row r="2" spans="1:8">
      <c s="3" r="A2" t="s">
        <v>414</v>
      </c>
    </row>
    <row r="3" spans="1:8">
      <c s="4" r="A3" t="s">
        <v>415</v>
      </c>
      <c s="6" r="C3" t="n">
        <v>8310566</v>
      </c>
      <c s="6" r="G3" t="n">
        <v>732377</v>
      </c>
    </row>
    <row r="4" spans="1:8">
      <c s="4" r="A4" t="s">
        <v>416</v>
      </c>
      <c s="10" r="G4" t="n">
        <v>6.56</v>
      </c>
    </row>
    <row r="5" spans="1:8">
      <c s="4" r="A5" t="s">
        <v>417</v>
      </c>
      <c s="6" r="G5" t="n">
        <v>409000</v>
      </c>
    </row>
    <row r="6" spans="1:8">
      <c s="4" r="A6" t="s">
        <v>418</v>
      </c>
      <c s="8" r="G6" t="n">
        <v>23900000</v>
      </c>
    </row>
    <row r="7" spans="1:8">
      <c s="4" r="A7" t="s">
        <v>419</v>
      </c>
      <c s="4" r="G7" t="s">
        <v>420</v>
      </c>
    </row>
    <row r="8" spans="1:8">
      <c s="4" r="A8" t="s">
        <v>421</v>
      </c>
      <c s="6" r="G8" t="n">
        <v>51884</v>
      </c>
      <c s="6" r="H8" t="n">
        <v>196217</v>
      </c>
    </row>
    <row r="9" spans="1:8">
      <c s="4" r="A9" t="s">
        <v>422</v>
      </c>
      <c s="8" r="G9" t="n">
        <v>300000</v>
      </c>
      <c s="8" r="H9" t="n">
        <v>1000000</v>
      </c>
    </row>
    <row r="10" spans="1:8">
      <c s="4" r="A10" t="s">
        <v>423</v>
      </c>
      <c s="6" r="G10" t="n">
        <v>1450000</v>
      </c>
    </row>
    <row r="11" spans="1:8">
      <c s="4" r="A11" t="s">
        <v>424</v>
      </c>
      <c s="10" r="G11" t="n">
        <v>8.76</v>
      </c>
    </row>
    <row r="12" spans="1:8">
      <c s="4" r="A12" t="s">
        <v>425</v>
      </c>
    </row>
    <row r="13" spans="1:8">
      <c s="3" r="A13" t="s">
        <v>414</v>
      </c>
    </row>
    <row r="14" spans="1:8">
      <c s="4" r="A14" t="s">
        <v>426</v>
      </c>
      <c s="6" r="G14" t="n">
        <v>3500000</v>
      </c>
    </row>
    <row r="15" spans="1:8">
      <c s="4" r="A15" t="s">
        <v>427</v>
      </c>
      <c s="4" r="G15" t="s">
        <v>391</v>
      </c>
    </row>
    <row r="16" spans="1:8">
      <c s="4" r="A16" t="s">
        <v>428</v>
      </c>
      <c s="6" r="E16" t="n">
        <v>615729</v>
      </c>
    </row>
    <row r="17" spans="1:8">
      <c s="4" r="A17" t="s">
        <v>429</v>
      </c>
      <c s="6" r="G17" t="n">
        <v>1105015</v>
      </c>
    </row>
    <row r="18" spans="1:8">
      <c s="4" r="A18" t="s">
        <v>430</v>
      </c>
      <c s="6" r="G18" t="n">
        <v>542030</v>
      </c>
      <c s="6" r="H18" t="n">
        <v>1031316</v>
      </c>
    </row>
    <row r="19" spans="1:8">
      <c s="4" r="A19" t="s">
        <v>431</v>
      </c>
      <c s="4" r="G19" t="s">
        <v>432</v>
      </c>
    </row>
    <row r="20" spans="1:8">
      <c s="4" r="A20" t="s">
        <v>433</v>
      </c>
      <c s="4" r="G20" t="s">
        <v>312</v>
      </c>
    </row>
    <row r="21" spans="1:8">
      <c s="4" r="A21" t="s">
        <v>434</v>
      </c>
      <c s="6" r="G21" t="n">
        <v>1500</v>
      </c>
    </row>
    <row r="22" spans="1:8">
      <c s="4" r="A22" t="s">
        <v>435</v>
      </c>
      <c s="8" r="G22" t="n">
        <v>25000</v>
      </c>
    </row>
    <row r="23" spans="1:8">
      <c s="4" r="A23" t="s">
        <v>436</v>
      </c>
      <c s="4" r="G23" t="s">
        <v>437</v>
      </c>
    </row>
    <row r="24" spans="1:8">
      <c s="4" r="A24" t="s">
        <v>438</v>
      </c>
      <c s="4" r="G24" t="s">
        <v>439</v>
      </c>
    </row>
    <row r="25" spans="1:8">
      <c s="4" r="A25" t="s">
        <v>440</v>
      </c>
      <c s="4" r="G25" t="s">
        <v>441</v>
      </c>
    </row>
    <row r="26" spans="1:8">
      <c s="4" r="A26" t="s">
        <v>442</v>
      </c>
    </row>
    <row r="27" spans="1:8">
      <c s="3" r="A27" t="s">
        <v>414</v>
      </c>
    </row>
    <row r="28" spans="1:8">
      <c s="4" r="A28" t="s">
        <v>443</v>
      </c>
      <c s="8" r="G28" t="n">
        <v>3800000</v>
      </c>
      <c s="8" r="H28" t="n">
        <v>2400000</v>
      </c>
    </row>
    <row r="29" spans="1:8">
      <c s="4" r="A29" t="s">
        <v>444</v>
      </c>
      <c s="10" r="G29" t="n">
        <v>0.87</v>
      </c>
      <c s="10" r="H29" t="n">
        <v>0.86</v>
      </c>
    </row>
    <row r="30" spans="1:8">
      <c s="4" r="A30" t="s">
        <v>445</v>
      </c>
      <c s="6" r="G30" t="n">
        <v>40000</v>
      </c>
      <c s="6" r="H30" t="n">
        <v>540000</v>
      </c>
    </row>
    <row r="31" spans="1:8">
      <c s="4" r="A31" t="s">
        <v>446</v>
      </c>
      <c s="4" r="G31" t="s">
        <v>447</v>
      </c>
    </row>
    <row r="32" spans="1:8">
      <c s="4" r="A32" t="s">
        <v>448</v>
      </c>
      <c s="4" r="G32" t="s">
        <v>449</v>
      </c>
    </row>
    <row r="33" spans="1:8">
      <c s="4" r="A33" t="s">
        <v>450</v>
      </c>
    </row>
    <row r="34" spans="1:8">
      <c s="3" r="A34" t="s">
        <v>414</v>
      </c>
    </row>
    <row r="35" spans="1:8">
      <c s="4" r="A35" t="s">
        <v>451</v>
      </c>
      <c s="8" r="G35" t="n">
        <v>5600000</v>
      </c>
    </row>
    <row r="36" spans="1:8">
      <c s="4" r="A36" t="s">
        <v>452</v>
      </c>
      <c s="10" r="G36" t="n">
        <v>5.95</v>
      </c>
    </row>
    <row r="37" spans="1:8">
      <c s="4" r="A37" t="s">
        <v>445</v>
      </c>
      <c s="6" r="G37" t="n">
        <v>1758000</v>
      </c>
    </row>
    <row r="38" spans="1:8">
      <c s="4" r="A38" t="s">
        <v>453</v>
      </c>
    </row>
    <row r="39" spans="1:8">
      <c s="3" r="A39" t="s">
        <v>414</v>
      </c>
    </row>
    <row r="40" spans="1:8">
      <c s="4" r="A40" t="s">
        <v>436</v>
      </c>
      <c s="4" r="G40" t="s">
        <v>454</v>
      </c>
    </row>
    <row r="41" spans="1:8">
      <c s="4" r="A41" t="s">
        <v>455</v>
      </c>
    </row>
    <row r="42" spans="1:8">
      <c s="3" r="A42" t="s">
        <v>414</v>
      </c>
    </row>
    <row r="43" spans="1:8">
      <c s="4" r="A43" t="s">
        <v>452</v>
      </c>
      <c s="10" r="B43" t="n">
        <v>6.76</v>
      </c>
    </row>
    <row r="44" spans="1:8">
      <c s="4" r="A44" t="s">
        <v>423</v>
      </c>
      <c s="6" r="B44" t="n">
        <v>344248</v>
      </c>
    </row>
    <row r="45" spans="1:8">
      <c s="4" r="A45" t="s">
        <v>424</v>
      </c>
      <c s="10" r="B45" t="n">
        <v>13.58</v>
      </c>
    </row>
    <row r="46" spans="1:8">
      <c s="4" r="A46" t="s">
        <v>445</v>
      </c>
      <c s="6" r="B46" t="n">
        <v>109743</v>
      </c>
    </row>
    <row r="47" spans="1:8">
      <c s="4" r="A47" t="s">
        <v>456</v>
      </c>
    </row>
    <row r="48" spans="1:8">
      <c s="3" r="A48" t="s">
        <v>414</v>
      </c>
    </row>
    <row r="49" spans="1:8">
      <c s="4" r="A49" t="s">
        <v>426</v>
      </c>
      <c s="6" r="G49" t="n">
        <v>8000000</v>
      </c>
    </row>
    <row r="50" spans="1:8">
      <c s="4" r="A50" t="s">
        <v>427</v>
      </c>
      <c s="4" r="G50" t="s">
        <v>457</v>
      </c>
    </row>
    <row r="51" spans="1:8">
      <c s="4" r="A51" t="s">
        <v>428</v>
      </c>
      <c s="6" r="D51" t="n">
        <v>3078645</v>
      </c>
      <c s="6" r="G51" t="n">
        <v>1640324</v>
      </c>
    </row>
    <row r="52" spans="1:8">
      <c s="4" r="A52" t="s">
        <v>430</v>
      </c>
      <c s="6" r="G52" t="n">
        <v>3364304</v>
      </c>
      <c s="6" r="H52" t="n">
        <v>1343743</v>
      </c>
    </row>
    <row r="53" spans="1:8">
      <c s="4" r="A53" t="s">
        <v>458</v>
      </c>
      <c s="4" r="G53" t="s">
        <v>459</v>
      </c>
    </row>
    <row r="54" spans="1:8">
      <c s="4" r="A54" t="s">
        <v>460</v>
      </c>
    </row>
    <row r="55" spans="1:8">
      <c s="3" r="A55" t="s">
        <v>414</v>
      </c>
    </row>
    <row r="56" spans="1:8">
      <c s="4" r="A56" t="s">
        <v>417</v>
      </c>
      <c s="6" r="G56" t="n">
        <v>408500</v>
      </c>
    </row>
    <row r="57" spans="1:8">
      <c s="4" r="A57" t="s">
        <v>461</v>
      </c>
    </row>
    <row r="58" spans="1:8">
      <c s="3" r="A58" t="s">
        <v>414</v>
      </c>
    </row>
    <row r="59" spans="1:8">
      <c s="4" r="A59" t="s">
        <v>417</v>
      </c>
      <c s="6" r="G59" t="n">
        <v>1798247</v>
      </c>
    </row>
    <row r="60" spans="1:8">
      <c s="4" r="A60" t="s">
        <v>462</v>
      </c>
    </row>
    <row r="61" spans="1:8">
      <c s="3" r="A61" t="s">
        <v>414</v>
      </c>
    </row>
    <row r="62" spans="1:8">
      <c s="4" r="A62" t="s">
        <v>463</v>
      </c>
      <c s="4" r="G62" t="s">
        <v>447</v>
      </c>
    </row>
    <row r="63" spans="1:8">
      <c s="4" r="A63" t="s">
        <v>464</v>
      </c>
      <c s="4" r="G63" t="s">
        <v>449</v>
      </c>
    </row>
    <row r="64" spans="1:8">
      <c s="4" r="A64" t="s">
        <v>465</v>
      </c>
    </row>
    <row r="65" spans="1:8">
      <c s="3" r="A65" t="s">
        <v>414</v>
      </c>
    </row>
    <row r="66" spans="1:8">
      <c s="4" r="A66" t="s">
        <v>466</v>
      </c>
      <c s="4" r="G66" t="s">
        <v>467</v>
      </c>
    </row>
    <row r="67" spans="1:8">
      <c s="4" r="A67" t="s">
        <v>468</v>
      </c>
    </row>
    <row r="68" spans="1:8">
      <c s="3" r="A68" t="s">
        <v>414</v>
      </c>
    </row>
    <row r="69" spans="1:8">
      <c s="4" r="A69" t="s">
        <v>466</v>
      </c>
      <c s="4" r="G69" t="s">
        <v>469</v>
      </c>
    </row>
    <row r="70" spans="1:8">
      <c s="4" r="A70" t="s">
        <v>470</v>
      </c>
    </row>
    <row r="71" spans="1:8">
      <c s="3" r="A71" t="s">
        <v>414</v>
      </c>
    </row>
    <row r="72" spans="1:8">
      <c s="4" r="A72" t="s">
        <v>458</v>
      </c>
      <c s="4" r="G72" t="s">
        <v>471</v>
      </c>
    </row>
    <row r="73" spans="1:8">
      <c s="4" r="A73" t="s">
        <v>472</v>
      </c>
      <c s="4" r="G73" t="s">
        <v>314</v>
      </c>
    </row>
    <row r="74" spans="1:8">
      <c s="4" r="A74" t="s">
        <v>473</v>
      </c>
    </row>
    <row r="75" spans="1:8">
      <c s="3" r="A75" t="s">
        <v>414</v>
      </c>
    </row>
    <row r="76" spans="1:8">
      <c s="4" r="A76" t="s">
        <v>474</v>
      </c>
      <c s="8" r="F76" t="n">
        <v>5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v>
      </c>
      <c s="2" r="B1" t="s">
        <v>1</v>
      </c>
    </row>
    <row r="2" spans="1:4">
      <c s="2" r="B2" t="s">
        <v>2</v>
      </c>
      <c s="2" r="C2" t="s">
        <v>32</v>
      </c>
      <c s="2" r="D2" t="s">
        <v>65</v>
      </c>
    </row>
    <row r="3" spans="1:4">
      <c s="3" r="A3" t="s">
        <v>66</v>
      </c>
    </row>
    <row r="4" spans="1:4">
      <c s="4" r="A4" t="s">
        <v>67</v>
      </c>
      <c s="8" r="B4" t="n">
        <v>138301</v>
      </c>
      <c s="8" r="C4" t="n">
        <v>134486</v>
      </c>
      <c s="8" r="D4" t="n">
        <v>112045</v>
      </c>
    </row>
    <row r="5" spans="1:4">
      <c s="4" r="A5" t="s">
        <v>68</v>
      </c>
      <c s="6" r="B5" t="n">
        <v>60654</v>
      </c>
      <c s="6" r="C5" t="n">
        <v>45021</v>
      </c>
      <c s="6" r="D5" t="n">
        <v>29693</v>
      </c>
    </row>
    <row r="6" spans="1:4">
      <c s="4" r="A6" t="s">
        <v>69</v>
      </c>
      <c s="6" r="B6" t="n">
        <v>198955</v>
      </c>
      <c s="6" r="C6" t="n">
        <v>179507</v>
      </c>
      <c s="6" r="D6" t="n">
        <v>141738</v>
      </c>
    </row>
    <row r="7" spans="1:4">
      <c s="3" r="A7" t="s">
        <v>70</v>
      </c>
    </row>
    <row r="8" spans="1:4">
      <c s="4" r="A8" t="s">
        <v>67</v>
      </c>
      <c s="6" r="B8" t="n">
        <v>33096</v>
      </c>
      <c s="6" r="C8" t="n">
        <v>31084</v>
      </c>
      <c s="6" r="D8" t="n">
        <v>25284</v>
      </c>
    </row>
    <row r="9" spans="1:4">
      <c s="4" r="A9" t="s">
        <v>68</v>
      </c>
      <c s="6" r="B9" t="n">
        <v>15672</v>
      </c>
      <c s="6" r="C9" t="n">
        <v>11853</v>
      </c>
      <c s="6" r="D9" t="n">
        <v>8112</v>
      </c>
    </row>
    <row r="10" spans="1:4">
      <c s="4" r="A10" t="s">
        <v>71</v>
      </c>
      <c s="6" r="B10" t="n">
        <v>48768</v>
      </c>
      <c s="6" r="C10" t="n">
        <v>42937</v>
      </c>
      <c s="6" r="D10" t="n">
        <v>33396</v>
      </c>
    </row>
    <row r="11" spans="1:4">
      <c s="4" r="A11" t="s">
        <v>72</v>
      </c>
      <c s="6" r="B11" t="n">
        <v>150187</v>
      </c>
      <c s="6" r="C11" t="n">
        <v>136570</v>
      </c>
      <c s="6" r="D11" t="n">
        <v>108342</v>
      </c>
    </row>
    <row r="12" spans="1:4">
      <c s="3" r="A12" t="s">
        <v>73</v>
      </c>
    </row>
    <row r="13" spans="1:4">
      <c s="4" r="A13" t="s">
        <v>74</v>
      </c>
      <c s="6" r="B13" t="n">
        <v>104531</v>
      </c>
      <c s="6" r="C13" t="n">
        <v>96837</v>
      </c>
      <c s="6" r="D13" t="n">
        <v>70756</v>
      </c>
    </row>
    <row r="14" spans="1:4">
      <c s="4" r="A14" t="s">
        <v>75</v>
      </c>
      <c s="6" r="B14" t="n">
        <v>54843</v>
      </c>
      <c s="6" r="C14" t="n">
        <v>49903</v>
      </c>
      <c s="6" r="D14" t="n">
        <v>33348</v>
      </c>
    </row>
    <row r="15" spans="1:4">
      <c s="4" r="A15" t="s">
        <v>76</v>
      </c>
      <c s="6" r="B15" t="n">
        <v>27055</v>
      </c>
      <c s="6" r="C15" t="n">
        <v>22938</v>
      </c>
      <c s="6" r="D15" t="n">
        <v>15556</v>
      </c>
    </row>
    <row r="16" spans="1:4">
      <c s="4" r="A16" t="s">
        <v>77</v>
      </c>
      <c s="6" r="B16" t="n">
        <v>2204</v>
      </c>
      <c s="6" r="C16" t="n">
        <v>-2837</v>
      </c>
      <c s="6" r="D16" t="n">
        <v>11525</v>
      </c>
    </row>
    <row r="17" spans="1:4">
      <c s="4" r="A17" t="s">
        <v>78</v>
      </c>
      <c s="6" r="B17" t="n">
        <v>188633</v>
      </c>
      <c s="6" r="C17" t="n">
        <v>166841</v>
      </c>
      <c s="6" r="D17" t="n">
        <v>131185</v>
      </c>
    </row>
    <row r="18" spans="1:4">
      <c s="4" r="A18" t="s">
        <v>79</v>
      </c>
      <c s="6" r="B18" t="n">
        <v>-38446</v>
      </c>
      <c s="6" r="C18" t="n">
        <v>-30271</v>
      </c>
      <c s="6" r="D18" t="n">
        <v>-22843</v>
      </c>
    </row>
    <row r="19" spans="1:4">
      <c s="3" r="A19" t="s">
        <v>80</v>
      </c>
    </row>
    <row r="20" spans="1:4">
      <c s="4" r="A20" t="s">
        <v>81</v>
      </c>
      <c s="6" r="B20" t="n">
        <v>-509</v>
      </c>
      <c s="6" r="C20" t="n">
        <v>-1028</v>
      </c>
      <c s="6" r="D20" t="n">
        <v>-1495</v>
      </c>
    </row>
    <row r="21" spans="1:4">
      <c s="4" r="A21" t="s">
        <v>82</v>
      </c>
      <c s="6" r="B21" t="n">
        <v>-332</v>
      </c>
      <c s="6" r="C21" t="n">
        <v>-1914</v>
      </c>
      <c s="6" r="D21" t="n">
        <v>-2118</v>
      </c>
    </row>
    <row r="22" spans="1:4">
      <c s="4" r="A22" t="s">
        <v>83</v>
      </c>
      <c s="6" r="B22" t="n">
        <v>-841</v>
      </c>
      <c s="6" r="C22" t="n">
        <v>-2942</v>
      </c>
      <c s="6" r="D22" t="n">
        <v>-3613</v>
      </c>
    </row>
    <row r="23" spans="1:4">
      <c s="4" r="A23" t="s">
        <v>84</v>
      </c>
      <c s="6" r="B23" t="n">
        <v>-39287</v>
      </c>
      <c s="6" r="C23" t="n">
        <v>-33213</v>
      </c>
      <c s="6" r="D23" t="n">
        <v>-26456</v>
      </c>
    </row>
    <row r="24" spans="1:4">
      <c s="4" r="A24" t="s">
        <v>85</v>
      </c>
      <c s="6" r="B24" t="n">
        <v>747</v>
      </c>
      <c s="6" r="C24" t="n">
        <v>1507</v>
      </c>
      <c s="6" r="D24" t="n">
        <v>640</v>
      </c>
    </row>
    <row r="25" spans="1:4">
      <c s="4" r="A25" t="s">
        <v>86</v>
      </c>
      <c s="6" r="B25" t="n">
        <v>-40034</v>
      </c>
      <c s="6" r="C25" t="n">
        <v>-34720</v>
      </c>
      <c s="6" r="D25" t="n">
        <v>-27096</v>
      </c>
    </row>
    <row r="26" spans="1:4">
      <c s="4" r="A26" t="s">
        <v>87</v>
      </c>
      <c s="6" r="B26" t="n">
        <v>0</v>
      </c>
      <c s="6" r="C26" t="n">
        <v>-1150</v>
      </c>
      <c s="6" r="D26" t="n">
        <v>-1982</v>
      </c>
    </row>
    <row r="27" spans="1:4">
      <c s="4" r="A27" t="s">
        <v>88</v>
      </c>
      <c s="8" r="B27" t="n">
        <v>-40034</v>
      </c>
      <c s="8" r="C27" t="n">
        <v>-35870</v>
      </c>
      <c s="8" r="D27" t="n">
        <v>-29078</v>
      </c>
    </row>
    <row r="28" spans="1:4">
      <c s="3" r="A28" t="s">
        <v>89</v>
      </c>
    </row>
    <row r="29" spans="1:4">
      <c s="4" r="A29" t="s">
        <v>90</v>
      </c>
      <c s="10" r="B29" t="n">
        <v>-0.64</v>
      </c>
      <c s="10" r="C29" t="n">
        <v>-0.74</v>
      </c>
      <c s="10" r="D29" t="n">
        <v>-3.14</v>
      </c>
    </row>
    <row r="30" spans="1:4">
      <c s="3" r="A30" t="s">
        <v>91</v>
      </c>
    </row>
    <row r="31" spans="1:4">
      <c s="4" r="A31" t="s">
        <v>92</v>
      </c>
      <c s="6" r="B31" t="n">
        <v>62428</v>
      </c>
      <c s="6" r="C31" t="n">
        <v>48682</v>
      </c>
      <c s="6" r="D31" t="n">
        <v>92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5</v>
      </c>
      <c s="2" r="B1" t="s">
        <v>1</v>
      </c>
    </row>
    <row r="2" spans="1:4">
      <c s="2" r="B2" t="s">
        <v>2</v>
      </c>
      <c s="2" r="C2" t="s">
        <v>32</v>
      </c>
      <c s="2" r="D2" t="s">
        <v>65</v>
      </c>
    </row>
    <row r="3" spans="1:4">
      <c s="3" r="A3" t="s">
        <v>414</v>
      </c>
    </row>
    <row r="4" spans="1:4">
      <c s="4" r="A4" t="s">
        <v>127</v>
      </c>
      <c s="8" r="B4" t="n">
        <v>16861</v>
      </c>
      <c s="8" r="C4" t="n">
        <v>12359</v>
      </c>
      <c s="8" r="D4" t="n">
        <v>4282</v>
      </c>
    </row>
    <row r="5" spans="1:4">
      <c s="4" r="A5" t="s">
        <v>476</v>
      </c>
    </row>
    <row r="6" spans="1:4">
      <c s="3" r="A6" t="s">
        <v>414</v>
      </c>
    </row>
    <row r="7" spans="1:4">
      <c s="4" r="A7" t="s">
        <v>127</v>
      </c>
      <c s="6" r="B7" t="n">
        <v>1533</v>
      </c>
      <c s="6" r="C7" t="n">
        <v>1063</v>
      </c>
      <c s="6" r="D7" t="n">
        <v>162</v>
      </c>
    </row>
    <row r="8" spans="1:4">
      <c s="4" r="A8" t="s">
        <v>477</v>
      </c>
    </row>
    <row r="9" spans="1:4">
      <c s="3" r="A9" t="s">
        <v>414</v>
      </c>
    </row>
    <row r="10" spans="1:4">
      <c s="4" r="A10" t="s">
        <v>127</v>
      </c>
      <c s="6" r="B10" t="n">
        <v>7735</v>
      </c>
      <c s="6" r="C10" t="n">
        <v>5829</v>
      </c>
      <c s="6" r="D10" t="n">
        <v>2228</v>
      </c>
    </row>
    <row r="11" spans="1:4">
      <c s="4" r="A11" t="s">
        <v>478</v>
      </c>
    </row>
    <row r="12" spans="1:4">
      <c s="3" r="A12" t="s">
        <v>414</v>
      </c>
    </row>
    <row r="13" spans="1:4">
      <c s="4" r="A13" t="s">
        <v>127</v>
      </c>
      <c s="6" r="B13" t="n">
        <v>5437</v>
      </c>
      <c s="6" r="C13" t="n">
        <v>3932</v>
      </c>
      <c s="6" r="D13" t="n">
        <v>1356</v>
      </c>
    </row>
    <row r="14" spans="1:4">
      <c s="4" r="A14" t="s">
        <v>479</v>
      </c>
    </row>
    <row r="15" spans="1:4">
      <c s="3" r="A15" t="s">
        <v>414</v>
      </c>
    </row>
    <row r="16" spans="1:4">
      <c s="4" r="A16" t="s">
        <v>127</v>
      </c>
      <c s="6" r="B16" t="n">
        <v>2156</v>
      </c>
      <c s="6" r="C16" t="n">
        <v>1535</v>
      </c>
      <c s="6" r="D16" t="n">
        <v>536</v>
      </c>
    </row>
    <row r="17" spans="1:4">
      <c s="4" r="A17" t="s">
        <v>480</v>
      </c>
    </row>
    <row r="18" spans="1:4">
      <c s="3" r="A18" t="s">
        <v>414</v>
      </c>
    </row>
    <row r="19" spans="1:4">
      <c s="4" r="A19" t="s">
        <v>127</v>
      </c>
      <c s="6" r="B19" t="n">
        <v>5565</v>
      </c>
      <c s="6" r="C19" t="n">
        <v>5852</v>
      </c>
      <c s="6" r="D19" t="n">
        <v>4282</v>
      </c>
    </row>
    <row r="20" spans="1:4">
      <c s="4" r="A20" t="s">
        <v>450</v>
      </c>
    </row>
    <row r="21" spans="1:4">
      <c s="3" r="A21" t="s">
        <v>414</v>
      </c>
    </row>
    <row r="22" spans="1:4">
      <c s="4" r="A22" t="s">
        <v>127</v>
      </c>
      <c s="6" r="B22" t="n">
        <v>8871</v>
      </c>
      <c s="6" r="C22" t="n">
        <v>3217</v>
      </c>
      <c s="6" r="D22" t="n">
        <v>0</v>
      </c>
    </row>
    <row r="23" spans="1:4">
      <c s="4" r="A23" t="s">
        <v>425</v>
      </c>
    </row>
    <row r="24" spans="1:4">
      <c s="3" r="A24" t="s">
        <v>414</v>
      </c>
    </row>
    <row r="25" spans="1:4">
      <c s="4" r="A25" t="s">
        <v>127</v>
      </c>
      <c s="8" r="B25" t="n">
        <v>2425</v>
      </c>
      <c s="8" r="C25" t="n">
        <v>3290</v>
      </c>
      <c s="8" r="D2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81</v>
      </c>
      <c s="2" r="B1" t="s">
        <v>1</v>
      </c>
    </row>
    <row r="2" spans="1:3">
      <c s="2" r="B2" t="s">
        <v>2</v>
      </c>
      <c s="2" r="C2" t="s">
        <v>32</v>
      </c>
    </row>
    <row r="3" spans="1:3">
      <c s="3" r="A3" t="s">
        <v>482</v>
      </c>
    </row>
    <row r="4" spans="1:3">
      <c s="4" r="A4" t="s">
        <v>483</v>
      </c>
      <c s="6" r="B4" t="n">
        <v>11084</v>
      </c>
    </row>
    <row r="5" spans="1:3">
      <c s="4" r="A5" t="s">
        <v>445</v>
      </c>
      <c s="6" r="B5" t="n">
        <v>409</v>
      </c>
    </row>
    <row r="6" spans="1:3">
      <c s="4" r="A6" t="s">
        <v>484</v>
      </c>
      <c s="6" r="B6" t="n">
        <v>-752</v>
      </c>
    </row>
    <row r="7" spans="1:3">
      <c s="4" r="A7" t="s">
        <v>485</v>
      </c>
      <c s="6" r="B7" t="n">
        <v>-1450</v>
      </c>
    </row>
    <row r="8" spans="1:3">
      <c s="4" r="A8" t="s">
        <v>486</v>
      </c>
      <c s="6" r="B8" t="n">
        <v>9291</v>
      </c>
      <c s="6" r="C8" t="n">
        <v>11084</v>
      </c>
    </row>
    <row r="9" spans="1:3">
      <c s="4" r="A9" t="s">
        <v>487</v>
      </c>
      <c s="6" r="B9" t="n">
        <v>8989</v>
      </c>
    </row>
    <row r="10" spans="1:3">
      <c s="4" r="A10" t="s">
        <v>488</v>
      </c>
      <c s="6" r="B10" t="n">
        <v>5676</v>
      </c>
    </row>
    <row r="11" spans="1:3">
      <c s="3" r="A11" t="s">
        <v>489</v>
      </c>
    </row>
    <row r="12" spans="1:3">
      <c s="4" r="A12" t="s">
        <v>490</v>
      </c>
      <c s="10" r="B12" t="n">
        <v>5.18</v>
      </c>
    </row>
    <row r="13" spans="1:3">
      <c s="4" r="A13" t="s">
        <v>452</v>
      </c>
      <c s="11" r="B13" t="n">
        <v>4.84</v>
      </c>
    </row>
    <row r="14" spans="1:3">
      <c s="4" r="A14" t="s">
        <v>491</v>
      </c>
      <c s="11" r="B14" t="n">
        <v>3.07</v>
      </c>
    </row>
    <row r="15" spans="1:3">
      <c s="4" r="A15" t="s">
        <v>424</v>
      </c>
      <c s="11" r="B15" t="n">
        <v>8.76</v>
      </c>
    </row>
    <row r="16" spans="1:3">
      <c s="4" r="A16" t="s">
        <v>492</v>
      </c>
      <c s="11" r="B16" t="n">
        <v>4.78</v>
      </c>
      <c s="10" r="C16" t="n">
        <v>5.18</v>
      </c>
    </row>
    <row r="17" spans="1:3">
      <c s="4" r="A17" t="s">
        <v>493</v>
      </c>
      <c s="11" r="B17" t="n">
        <v>4.76</v>
      </c>
    </row>
    <row r="18" spans="1:3">
      <c s="4" r="A18" t="s">
        <v>494</v>
      </c>
      <c s="10" r="B18" t="n">
        <v>4.19</v>
      </c>
    </row>
    <row r="19" spans="1:3">
      <c s="4" r="A19" t="s">
        <v>495</v>
      </c>
      <c s="4" r="B19" t="s">
        <v>496</v>
      </c>
      <c s="4" r="C19" t="s">
        <v>497</v>
      </c>
    </row>
    <row r="20" spans="1:3">
      <c s="4" r="A20" t="s">
        <v>498</v>
      </c>
      <c s="4" r="B20" t="s">
        <v>496</v>
      </c>
      <c s="4" r="C20" t="s">
        <v>497</v>
      </c>
    </row>
    <row r="21" spans="1:3">
      <c s="4" r="A21" t="s">
        <v>499</v>
      </c>
      <c s="4" r="B21" t="s">
        <v>500</v>
      </c>
    </row>
    <row r="22" spans="1:3">
      <c s="4" r="A22" t="s">
        <v>501</v>
      </c>
      <c s="4" r="B22" t="s">
        <v>502</v>
      </c>
    </row>
    <row r="23" spans="1:3">
      <c s="4" r="A23" t="s">
        <v>503</v>
      </c>
      <c s="8" r="B23" t="n">
        <v>20975</v>
      </c>
    </row>
    <row r="24" spans="1:3">
      <c s="4" r="A24" t="s">
        <v>504</v>
      </c>
      <c s="6" r="B24" t="n">
        <v>20464</v>
      </c>
    </row>
    <row r="25" spans="1:3">
      <c s="4" r="A25" t="s">
        <v>505</v>
      </c>
      <c s="8" r="B25" t="n">
        <v>157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6</v>
      </c>
      <c s="2" r="B1" t="s">
        <v>1</v>
      </c>
    </row>
    <row r="2" spans="1:4">
      <c s="2" r="B2" t="s">
        <v>2</v>
      </c>
      <c s="2" r="C2" t="s">
        <v>32</v>
      </c>
      <c s="2" r="D2" t="s">
        <v>65</v>
      </c>
    </row>
    <row r="3" spans="1:4">
      <c s="3" r="A3" t="s">
        <v>182</v>
      </c>
    </row>
    <row r="4" spans="1:4">
      <c s="4" r="A4" t="s">
        <v>507</v>
      </c>
      <c s="8" r="B4" t="n">
        <v>869</v>
      </c>
      <c s="8" r="C4" t="n">
        <v>11683</v>
      </c>
      <c s="8" r="D4" t="n">
        <v>13866</v>
      </c>
    </row>
    <row r="5" spans="1:4">
      <c s="4" r="A5" t="s">
        <v>508</v>
      </c>
      <c s="10" r="B5" t="n">
        <v>2.13</v>
      </c>
      <c s="10" r="C5" t="n">
        <v>2.79</v>
      </c>
      <c s="10" r="D5" t="n">
        <v>3.28</v>
      </c>
    </row>
    <row r="6" spans="1:4">
      <c s="4" r="A6" t="s">
        <v>509</v>
      </c>
      <c s="8" r="B6" t="n">
        <v>2299</v>
      </c>
      <c s="8" r="C6" t="n">
        <v>14863</v>
      </c>
      <c s="8" r="D6" t="n">
        <v>33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6"/>
  </cols>
  <sheetData>
    <row r="1" spans="1:4">
      <c s="1" r="A1" t="s">
        <v>510</v>
      </c>
      <c s="2" r="B1" t="s">
        <v>1</v>
      </c>
    </row>
    <row r="2" spans="1:4">
      <c s="2" r="B2" t="s">
        <v>2</v>
      </c>
      <c s="2" r="C2" t="s">
        <v>32</v>
      </c>
      <c s="2" r="D2" t="s">
        <v>65</v>
      </c>
    </row>
    <row r="3" spans="1:4">
      <c s="4" r="A3" t="s">
        <v>442</v>
      </c>
    </row>
    <row r="4" spans="1:4">
      <c s="3" r="A4" t="s">
        <v>414</v>
      </c>
    </row>
    <row r="5" spans="1:4">
      <c s="4" r="A5" t="s">
        <v>511</v>
      </c>
      <c s="4" r="B5" t="s">
        <v>512</v>
      </c>
      <c s="4" r="C5" t="s">
        <v>513</v>
      </c>
    </row>
    <row r="6" spans="1:4">
      <c s="4" r="A6" t="s">
        <v>514</v>
      </c>
      <c s="4" r="B6" t="s">
        <v>515</v>
      </c>
      <c s="4" r="C6" t="s">
        <v>516</v>
      </c>
    </row>
    <row r="7" spans="1:4">
      <c s="4" r="A7" t="s">
        <v>517</v>
      </c>
      <c s="4" r="B7" t="s">
        <v>518</v>
      </c>
      <c s="4" r="C7" t="s">
        <v>519</v>
      </c>
    </row>
    <row r="8" spans="1:4">
      <c s="4" r="A8" t="s">
        <v>520</v>
      </c>
      <c s="4" r="B8" t="s">
        <v>521</v>
      </c>
      <c s="4" r="C8" t="s">
        <v>521</v>
      </c>
    </row>
    <row r="9" spans="1:4">
      <c s="4" r="A9" t="s">
        <v>480</v>
      </c>
    </row>
    <row r="10" spans="1:4">
      <c s="3" r="A10" t="s">
        <v>414</v>
      </c>
    </row>
    <row r="11" spans="1:4">
      <c s="4" r="A11" t="s">
        <v>511</v>
      </c>
      <c s="4" r="B11" t="s">
        <v>522</v>
      </c>
      <c s="4" r="C11" t="s">
        <v>523</v>
      </c>
    </row>
    <row r="12" spans="1:4">
      <c s="4" r="A12" t="s">
        <v>514</v>
      </c>
      <c s="4" r="B12" t="s">
        <v>524</v>
      </c>
      <c s="4" r="C12" t="s">
        <v>525</v>
      </c>
    </row>
    <row r="13" spans="1:4">
      <c s="4" r="A13" t="s">
        <v>517</v>
      </c>
      <c s="4" r="B13" t="s">
        <v>526</v>
      </c>
      <c s="4" r="C13" t="s">
        <v>527</v>
      </c>
      <c s="4" r="D13" t="s">
        <v>528</v>
      </c>
    </row>
    <row r="14" spans="1:4">
      <c s="4" r="A14" t="s">
        <v>520</v>
      </c>
      <c s="4" r="B14" t="s">
        <v>521</v>
      </c>
      <c s="4" r="C14" t="s">
        <v>521</v>
      </c>
      <c s="4" r="D14" t="s">
        <v>521</v>
      </c>
    </row>
    <row r="15" spans="1:4">
      <c s="4" r="A15" t="s">
        <v>529</v>
      </c>
    </row>
    <row r="16" spans="1:4">
      <c s="3" r="A16" t="s">
        <v>414</v>
      </c>
    </row>
    <row r="17" spans="1:4">
      <c s="4" r="A17" t="s">
        <v>511</v>
      </c>
      <c s="4" r="D17" t="s">
        <v>530</v>
      </c>
    </row>
    <row r="18" spans="1:4">
      <c s="4" r="A18" t="s">
        <v>514</v>
      </c>
      <c s="4" r="D18" t="s">
        <v>531</v>
      </c>
    </row>
    <row r="19" spans="1:4">
      <c s="4" r="A19" t="s">
        <v>532</v>
      </c>
    </row>
    <row r="20" spans="1:4">
      <c s="3" r="A20" t="s">
        <v>414</v>
      </c>
    </row>
    <row r="21" spans="1:4">
      <c s="4" r="A21" t="s">
        <v>511</v>
      </c>
      <c s="4" r="D21" t="s">
        <v>533</v>
      </c>
    </row>
    <row r="22" spans="1:4">
      <c s="4" r="A22" t="s">
        <v>514</v>
      </c>
      <c s="4" r="D22" t="s">
        <v>534</v>
      </c>
    </row>
    <row r="23" spans="1:4">
      <c s="4" r="A23" t="s">
        <v>425</v>
      </c>
    </row>
    <row r="24" spans="1:4">
      <c s="3" r="A24" t="s">
        <v>414</v>
      </c>
    </row>
    <row r="25" spans="1:4">
      <c s="4" r="A25" t="s">
        <v>511</v>
      </c>
      <c s="4" r="B25" t="s">
        <v>535</v>
      </c>
      <c s="4" r="C25" t="s">
        <v>535</v>
      </c>
    </row>
    <row r="26" spans="1:4">
      <c s="4" r="A26" t="s">
        <v>514</v>
      </c>
      <c s="4" r="B26" t="s">
        <v>536</v>
      </c>
      <c s="4" r="C26" t="s">
        <v>537</v>
      </c>
    </row>
    <row r="27" spans="1:4">
      <c s="4" r="A27" t="s">
        <v>517</v>
      </c>
      <c s="4" r="B27" t="s">
        <v>538</v>
      </c>
      <c s="4" r="C27" t="s">
        <v>539</v>
      </c>
    </row>
    <row r="28" spans="1:4">
      <c s="4" r="A28" t="s">
        <v>520</v>
      </c>
      <c s="4" r="B28" t="s">
        <v>521</v>
      </c>
      <c s="4" r="C28" t="s">
        <v>5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s="1" r="A1" t="s">
        <v>540</v>
      </c>
      <c s="2" r="B1" t="s">
        <v>1</v>
      </c>
    </row>
    <row r="2" spans="1:2">
      <c s="2" r="B2" t="s">
        <v>541</v>
      </c>
    </row>
    <row r="3" spans="1:2">
      <c s="3" r="A3" t="s">
        <v>542</v>
      </c>
    </row>
    <row r="4" spans="1:2">
      <c s="4" r="A4" t="s">
        <v>543</v>
      </c>
      <c s="6" r="B4" t="n">
        <v>2388</v>
      </c>
    </row>
    <row r="5" spans="1:2">
      <c s="4" r="A5" t="s">
        <v>544</v>
      </c>
      <c s="6" r="B5" t="n">
        <v>1758</v>
      </c>
    </row>
    <row r="6" spans="1:2">
      <c s="4" r="A6" t="s">
        <v>545</v>
      </c>
      <c s="6" r="B6" t="n">
        <v>-845</v>
      </c>
    </row>
    <row r="7" spans="1:2">
      <c s="4" r="A7" t="s">
        <v>546</v>
      </c>
      <c s="6" r="B7" t="n">
        <v>-429</v>
      </c>
    </row>
    <row r="8" spans="1:2">
      <c s="4" r="A8" t="s">
        <v>547</v>
      </c>
      <c s="6" r="B8" t="n">
        <v>2872</v>
      </c>
    </row>
    <row r="9" spans="1:2">
      <c s="3" r="A9" t="s">
        <v>548</v>
      </c>
    </row>
    <row r="10" spans="1:2">
      <c s="4" r="A10" t="s">
        <v>549</v>
      </c>
      <c s="8" r="B10" t="n">
        <v>0</v>
      </c>
    </row>
    <row r="11" spans="1:2">
      <c s="4" r="A11" t="s">
        <v>550</v>
      </c>
      <c s="11" r="B11" t="n">
        <v>5.95</v>
      </c>
    </row>
    <row r="12" spans="1:2">
      <c s="4" r="A12" t="s">
        <v>551</v>
      </c>
      <c s="6" r="B12" t="n">
        <v>0</v>
      </c>
    </row>
    <row r="13" spans="1:2">
      <c s="4" r="A13" t="s">
        <v>552</v>
      </c>
      <c s="11" r="B13" t="n">
        <v>8.98</v>
      </c>
    </row>
    <row r="14" spans="1:2">
      <c s="4" r="A14" t="s">
        <v>553</v>
      </c>
      <c s="10" r="B14" t="n">
        <v>6.88</v>
      </c>
    </row>
    <row r="15" spans="1:2">
      <c s="4" r="A15" t="s">
        <v>554</v>
      </c>
      <c s="4" r="B15" t="s">
        <v>555</v>
      </c>
    </row>
    <row r="16" spans="1:2">
      <c s="4" r="A16" t="s">
        <v>556</v>
      </c>
      <c s="8" r="B16" t="n">
        <v>188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7</v>
      </c>
      <c s="2" r="B1" t="s">
        <v>1</v>
      </c>
    </row>
    <row r="2" spans="1:4">
      <c s="2" r="B2" t="s">
        <v>2</v>
      </c>
      <c s="2" r="C2" t="s">
        <v>32</v>
      </c>
      <c s="2" r="D2" t="s">
        <v>65</v>
      </c>
    </row>
    <row r="3" spans="1:4">
      <c s="3" r="A3" t="s">
        <v>185</v>
      </c>
    </row>
    <row r="4" spans="1:4">
      <c s="4" r="A4" t="s">
        <v>88</v>
      </c>
      <c s="8" r="B4" t="n">
        <v>-40034</v>
      </c>
      <c s="8" r="C4" t="n">
        <v>-35870</v>
      </c>
      <c s="8" r="D4" t="n">
        <v>-29078</v>
      </c>
    </row>
    <row r="5" spans="1:4">
      <c s="4" r="A5" t="s">
        <v>558</v>
      </c>
      <c s="6" r="B5" t="n">
        <v>62428</v>
      </c>
      <c s="6" r="C5" t="n">
        <v>48682</v>
      </c>
      <c s="6" r="D5" t="n">
        <v>9262</v>
      </c>
    </row>
    <row r="6" spans="1:4">
      <c s="4" r="A6" t="s">
        <v>559</v>
      </c>
      <c s="6" r="B6" t="n">
        <v>0</v>
      </c>
      <c s="6" r="C6" t="n">
        <v>0</v>
      </c>
      <c s="6" r="D6" t="n">
        <v>0</v>
      </c>
    </row>
    <row r="7" spans="1:4">
      <c s="4" r="A7" t="s">
        <v>560</v>
      </c>
      <c s="6" r="B7" t="n">
        <v>62428</v>
      </c>
      <c s="6" r="C7" t="n">
        <v>48682</v>
      </c>
      <c s="6" r="D7" t="n">
        <v>9262</v>
      </c>
    </row>
    <row r="8" spans="1:4">
      <c s="4" r="A8" t="s">
        <v>561</v>
      </c>
      <c s="10" r="B8" t="n">
        <v>-0.64</v>
      </c>
      <c s="10" r="C8" t="n">
        <v>-0.74</v>
      </c>
      <c s="10" r="D8" t="n">
        <v>-3.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2</v>
      </c>
      <c s="2" r="B1" t="s">
        <v>1</v>
      </c>
    </row>
    <row r="2" spans="1:4">
      <c s="2" r="B2" t="s">
        <v>2</v>
      </c>
      <c s="2" r="C2" t="s">
        <v>32</v>
      </c>
      <c s="2" r="D2" t="s">
        <v>65</v>
      </c>
    </row>
    <row r="3" spans="1:4">
      <c s="3" r="A3" t="s">
        <v>563</v>
      </c>
    </row>
    <row r="4" spans="1:4">
      <c s="4" r="A4" t="s">
        <v>564</v>
      </c>
      <c s="6" r="B4" t="n">
        <v>10176</v>
      </c>
      <c s="6" r="C4" t="n">
        <v>6611</v>
      </c>
      <c s="6" r="D4" t="n">
        <v>43345</v>
      </c>
    </row>
    <row r="5" spans="1:4">
      <c s="4" r="A5" t="s">
        <v>565</v>
      </c>
    </row>
    <row r="6" spans="1:4">
      <c s="3" r="A6" t="s">
        <v>563</v>
      </c>
    </row>
    <row r="7" spans="1:4">
      <c s="4" r="A7" t="s">
        <v>564</v>
      </c>
      <c s="6" r="B7" t="n">
        <v>0</v>
      </c>
      <c s="6" r="C7" t="n">
        <v>0</v>
      </c>
      <c s="6" r="D7" t="n">
        <v>34462</v>
      </c>
    </row>
    <row r="8" spans="1:4">
      <c s="4" r="A8" t="s">
        <v>566</v>
      </c>
    </row>
    <row r="9" spans="1:4">
      <c s="3" r="A9" t="s">
        <v>563</v>
      </c>
    </row>
    <row r="10" spans="1:4">
      <c s="4" r="A10" t="s">
        <v>564</v>
      </c>
      <c s="6" r="B10" t="n">
        <v>10124</v>
      </c>
      <c s="6" r="C10" t="n">
        <v>6415</v>
      </c>
      <c s="6" r="D10" t="n">
        <v>8498</v>
      </c>
    </row>
    <row r="11" spans="1:4">
      <c s="4" r="A11" t="s">
        <v>567</v>
      </c>
    </row>
    <row r="12" spans="1:4">
      <c s="3" r="A12" t="s">
        <v>563</v>
      </c>
    </row>
    <row r="13" spans="1:4">
      <c s="4" r="A13" t="s">
        <v>564</v>
      </c>
      <c s="6" r="B13" t="n">
        <v>52</v>
      </c>
      <c s="6" r="C13" t="n">
        <v>196</v>
      </c>
      <c s="6" r="D13" t="n">
        <v>341</v>
      </c>
    </row>
    <row r="14" spans="1:4">
      <c s="4" r="A14" t="s">
        <v>568</v>
      </c>
    </row>
    <row r="15" spans="1:4">
      <c s="3" r="A15" t="s">
        <v>563</v>
      </c>
    </row>
    <row r="16" spans="1:4">
      <c s="4" r="A16" t="s">
        <v>564</v>
      </c>
      <c s="6" r="B16" t="n">
        <v>0</v>
      </c>
      <c s="6" r="C16" t="n">
        <v>0</v>
      </c>
      <c s="6" r="D16" t="n">
        <v>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9</v>
      </c>
      <c s="2" r="B1" t="s">
        <v>1</v>
      </c>
    </row>
    <row r="2" spans="1:4">
      <c s="2" r="B2" t="s">
        <v>2</v>
      </c>
      <c s="2" r="C2" t="s">
        <v>32</v>
      </c>
      <c s="2" r="D2" t="s">
        <v>65</v>
      </c>
    </row>
    <row r="3" spans="1:4">
      <c s="3" r="A3" t="s">
        <v>189</v>
      </c>
    </row>
    <row r="4" spans="1:4">
      <c s="4" r="A4" t="s">
        <v>570</v>
      </c>
      <c s="8" r="B4" t="n">
        <v>-41677</v>
      </c>
      <c s="8" r="C4" t="n">
        <v>-35593</v>
      </c>
      <c s="8" r="D4" t="n">
        <v>-28313</v>
      </c>
    </row>
    <row r="5" spans="1:4">
      <c s="4" r="A5" t="s">
        <v>571</v>
      </c>
      <c s="6" r="B5" t="n">
        <v>2390</v>
      </c>
      <c s="6" r="C5" t="n">
        <v>2380</v>
      </c>
      <c s="6" r="D5" t="n">
        <v>1857</v>
      </c>
    </row>
    <row r="6" spans="1:4">
      <c s="4" r="A6" t="s">
        <v>84</v>
      </c>
      <c s="8" r="B6" t="n">
        <v>-39287</v>
      </c>
      <c s="8" r="C6" t="n">
        <v>-33213</v>
      </c>
      <c s="8" r="D6" t="n">
        <v>-264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2</v>
      </c>
      <c s="2" r="B1" t="s">
        <v>1</v>
      </c>
    </row>
    <row r="2" spans="1:4">
      <c s="2" r="B2" t="s">
        <v>2</v>
      </c>
      <c s="2" r="C2" t="s">
        <v>32</v>
      </c>
      <c s="2" r="D2" t="s">
        <v>65</v>
      </c>
    </row>
    <row r="3" spans="1:4">
      <c s="3" r="A3" t="s">
        <v>573</v>
      </c>
    </row>
    <row r="4" spans="1:4">
      <c s="4" r="A4" t="s">
        <v>574</v>
      </c>
      <c s="8" r="B4" t="n">
        <v>55</v>
      </c>
      <c s="8" r="C4" t="n">
        <v>24</v>
      </c>
      <c s="8" r="D4" t="n">
        <v>33</v>
      </c>
    </row>
    <row r="5" spans="1:4">
      <c s="4" r="A5" t="s">
        <v>575</v>
      </c>
      <c s="6" r="B5" t="n">
        <v>675</v>
      </c>
      <c s="6" r="C5" t="n">
        <v>1054</v>
      </c>
      <c s="6" r="D5" t="n">
        <v>599</v>
      </c>
    </row>
    <row r="6" spans="1:4">
      <c s="4" r="A6" t="s">
        <v>576</v>
      </c>
      <c s="6" r="B6" t="n">
        <v>730</v>
      </c>
      <c s="6" r="C6" t="n">
        <v>1078</v>
      </c>
      <c s="6" r="D6" t="n">
        <v>632</v>
      </c>
    </row>
    <row r="7" spans="1:4">
      <c s="3" r="A7" t="s">
        <v>577</v>
      </c>
    </row>
    <row r="8" spans="1:4">
      <c s="4" r="A8" t="s">
        <v>575</v>
      </c>
      <c s="6" r="B8" t="n">
        <v>17</v>
      </c>
      <c s="6" r="C8" t="n">
        <v>429</v>
      </c>
      <c s="6" r="D8" t="n">
        <v>8</v>
      </c>
    </row>
    <row r="9" spans="1:4">
      <c s="4" r="A9" t="s">
        <v>578</v>
      </c>
      <c s="6" r="B9" t="n">
        <v>17</v>
      </c>
      <c s="6" r="C9" t="n">
        <v>429</v>
      </c>
      <c s="6" r="D9" t="n">
        <v>8</v>
      </c>
    </row>
    <row r="10" spans="1:4">
      <c s="4" r="A10" t="s">
        <v>85</v>
      </c>
      <c s="8" r="B10" t="n">
        <v>747</v>
      </c>
      <c s="8" r="C10" t="n">
        <v>1507</v>
      </c>
      <c s="8" r="D10" t="n">
        <v>6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9</v>
      </c>
      <c s="2" r="B1" t="s">
        <v>1</v>
      </c>
    </row>
    <row r="2" spans="1:4">
      <c s="2" r="B2" t="s">
        <v>2</v>
      </c>
      <c s="2" r="C2" t="s">
        <v>32</v>
      </c>
      <c s="2" r="D2" t="s">
        <v>65</v>
      </c>
    </row>
    <row r="3" spans="1:4">
      <c s="3" r="A3" t="s">
        <v>189</v>
      </c>
    </row>
    <row r="4" spans="1:4">
      <c s="4" r="A4" t="s">
        <v>580</v>
      </c>
      <c s="8" r="B4" t="n">
        <v>-13358</v>
      </c>
      <c s="8" r="C4" t="n">
        <v>-11292</v>
      </c>
      <c s="8" r="D4" t="n">
        <v>-8995</v>
      </c>
    </row>
    <row r="5" spans="1:4">
      <c s="4" r="A5" t="s">
        <v>581</v>
      </c>
      <c s="4" r="B5" t="s">
        <v>582</v>
      </c>
      <c s="4" r="C5" t="s">
        <v>582</v>
      </c>
      <c s="4" r="D5" t="s">
        <v>582</v>
      </c>
    </row>
    <row r="6" spans="1:4">
      <c s="4" r="A6" t="s">
        <v>583</v>
      </c>
      <c s="8" r="B6" t="n">
        <v>36</v>
      </c>
      <c s="8" r="C6" t="n">
        <v>16</v>
      </c>
      <c s="8" r="D6" t="n">
        <v>22</v>
      </c>
    </row>
    <row r="7" spans="1:4">
      <c s="4" r="A7" t="s">
        <v>584</v>
      </c>
      <c s="4" r="B7" t="s">
        <v>585</v>
      </c>
      <c s="4" r="C7" t="s">
        <v>585</v>
      </c>
      <c s="4" r="D7" t="s">
        <v>585</v>
      </c>
    </row>
    <row r="8" spans="1:4">
      <c s="4" r="A8" t="s">
        <v>586</v>
      </c>
      <c s="8" r="B8" t="n">
        <v>-422</v>
      </c>
      <c s="8" r="C8" t="n">
        <v>231</v>
      </c>
      <c s="8" r="D8" t="n">
        <v>-115</v>
      </c>
    </row>
    <row r="9" spans="1:4">
      <c s="4" r="A9" t="s">
        <v>587</v>
      </c>
      <c s="4" r="B9" t="s">
        <v>588</v>
      </c>
      <c s="4" r="C9" t="s">
        <v>589</v>
      </c>
      <c s="4" r="D9" t="s">
        <v>590</v>
      </c>
    </row>
    <row r="10" spans="1:4">
      <c s="4" r="A10" t="s">
        <v>591</v>
      </c>
      <c s="8" r="B10" t="n">
        <v>11926</v>
      </c>
      <c s="8" r="C10" t="n">
        <v>10547</v>
      </c>
      <c s="8" r="D10" t="n">
        <v>8051</v>
      </c>
    </row>
    <row r="11" spans="1:4">
      <c s="4" r="A11" t="s">
        <v>592</v>
      </c>
      <c s="4" r="B11" t="s">
        <v>593</v>
      </c>
      <c s="4" r="C11" t="s">
        <v>594</v>
      </c>
      <c s="4" r="D11" t="s">
        <v>593</v>
      </c>
    </row>
    <row r="12" spans="1:4">
      <c s="4" r="A12" t="s">
        <v>127</v>
      </c>
      <c s="8" r="B12" t="n">
        <v>1845</v>
      </c>
      <c s="8" r="C12" t="n">
        <v>1041</v>
      </c>
      <c s="8" r="D12" t="n">
        <v>1230</v>
      </c>
    </row>
    <row r="13" spans="1:4">
      <c s="4" r="A13" t="s">
        <v>595</v>
      </c>
      <c s="4" r="B13" t="s">
        <v>596</v>
      </c>
      <c s="4" r="C13" t="s">
        <v>597</v>
      </c>
      <c s="4" r="D13" t="s">
        <v>596</v>
      </c>
    </row>
    <row r="14" spans="1:4">
      <c s="4" r="A14" t="s">
        <v>598</v>
      </c>
      <c s="8" r="B14" t="n">
        <v>415</v>
      </c>
      <c s="8" r="C14" t="n">
        <v>513</v>
      </c>
      <c s="8" r="D14" t="n">
        <v>346</v>
      </c>
    </row>
    <row r="15" spans="1:4">
      <c s="4" r="A15" t="s">
        <v>599</v>
      </c>
      <c s="4" r="B15" t="s">
        <v>600</v>
      </c>
      <c s="4" r="C15" t="s">
        <v>601</v>
      </c>
      <c s="4" r="D15" t="s">
        <v>602</v>
      </c>
    </row>
    <row r="16" spans="1:4">
      <c s="4" r="A16" t="s">
        <v>603</v>
      </c>
      <c s="8" r="B16" t="n">
        <v>227</v>
      </c>
      <c s="8" r="C16" t="n">
        <v>330</v>
      </c>
      <c s="8" r="D16" t="n">
        <v>90</v>
      </c>
    </row>
    <row r="17" spans="1:4">
      <c s="4" r="A17" t="s">
        <v>604</v>
      </c>
      <c s="4" r="B17" t="s">
        <v>605</v>
      </c>
      <c s="4" r="C17" t="s">
        <v>606</v>
      </c>
      <c s="4" r="D17" t="s">
        <v>607</v>
      </c>
    </row>
    <row r="18" spans="1:4">
      <c s="4" r="A18" t="s">
        <v>136</v>
      </c>
      <c s="8" r="B18" t="n">
        <v>78</v>
      </c>
      <c s="8" r="C18" t="n">
        <v>121</v>
      </c>
      <c s="8" r="D18" t="n">
        <v>11</v>
      </c>
    </row>
    <row r="19" spans="1:4">
      <c s="4" r="A19" t="s">
        <v>608</v>
      </c>
      <c s="4" r="B19" t="s">
        <v>585</v>
      </c>
      <c s="4" r="C19" t="s">
        <v>609</v>
      </c>
      <c s="4" r="D19" t="s">
        <v>521</v>
      </c>
    </row>
    <row r="20" spans="1:4">
      <c s="4" r="A20" t="s">
        <v>85</v>
      </c>
      <c s="8" r="B20" t="n">
        <v>747</v>
      </c>
      <c s="8" r="C20" t="n">
        <v>1507</v>
      </c>
      <c s="8" r="D20" t="n">
        <v>640</v>
      </c>
    </row>
    <row r="21" spans="1:4">
      <c s="4" r="A21" t="s">
        <v>610</v>
      </c>
      <c s="4" r="B21" t="s">
        <v>611</v>
      </c>
      <c s="4" r="C21" t="s">
        <v>612</v>
      </c>
      <c s="4" r="D21" t="s">
        <v>6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1"/>
    <col customWidth="1" max="3" min="3" width="54"/>
    <col customWidth="1" max="4" min="4" width="43"/>
    <col customWidth="1" max="5" min="5" width="13"/>
    <col customWidth="1" max="6" min="6" width="27"/>
    <col customWidth="1" max="7" min="7" width="20"/>
  </cols>
  <sheetData>
    <row r="1" spans="1:7">
      <c s="1" r="A1" t="s">
        <v>93</v>
      </c>
      <c s="2" r="B1" t="s">
        <v>94</v>
      </c>
      <c s="2" r="C1" t="s">
        <v>95</v>
      </c>
      <c s="2" r="D1" t="s">
        <v>96</v>
      </c>
      <c s="2" r="E1" t="s">
        <v>97</v>
      </c>
      <c s="2" r="F1" t="s">
        <v>98</v>
      </c>
      <c s="2" r="G1" t="s">
        <v>99</v>
      </c>
    </row>
    <row r="2" spans="1:7">
      <c s="4" r="A2" t="s">
        <v>100</v>
      </c>
      <c s="6" r="C2" t="n">
        <v>0</v>
      </c>
      <c s="6" r="D2" t="n">
        <v>30122</v>
      </c>
      <c s="6" r="E2" t="n">
        <v>9246</v>
      </c>
    </row>
    <row r="3" spans="1:7">
      <c s="4" r="A3" t="s">
        <v>101</v>
      </c>
      <c s="8" r="B3" t="n">
        <v>-111892</v>
      </c>
      <c s="8" r="C3" t="n">
        <v>0</v>
      </c>
      <c s="8" r="D3" t="n">
        <v>41737</v>
      </c>
      <c s="8" r="F3" t="n">
        <v>8077</v>
      </c>
      <c s="8" r="G3" t="n">
        <v>-119969</v>
      </c>
    </row>
    <row r="4" spans="1:7">
      <c s="3" r="A4" t="s">
        <v>102</v>
      </c>
    </row>
    <row r="5" spans="1:7">
      <c s="4" r="A5" t="s">
        <v>103</v>
      </c>
      <c s="6" r="B5" t="n">
        <v>4282</v>
      </c>
      <c s="6" r="F5" t="n">
        <v>4282</v>
      </c>
    </row>
    <row r="6" spans="1:7">
      <c s="4" r="A6" t="s">
        <v>104</v>
      </c>
      <c s="6" r="C6" t="n">
        <v>80</v>
      </c>
    </row>
    <row r="7" spans="1:7">
      <c s="4" r="A7" t="s">
        <v>105</v>
      </c>
      <c s="8" r="C7" t="n">
        <v>79444</v>
      </c>
    </row>
    <row r="8" spans="1:7">
      <c s="4" r="A8" t="s">
        <v>106</v>
      </c>
      <c s="6" r="B8" t="n">
        <v>-1982</v>
      </c>
      <c s="8" r="C8" t="n">
        <v>1982</v>
      </c>
      <c s="6" r="F8" t="n">
        <v>-1982</v>
      </c>
    </row>
    <row r="9" spans="1:7">
      <c s="4" r="A9" t="s">
        <v>107</v>
      </c>
      <c s="6" r="D9" t="n">
        <v>-447</v>
      </c>
    </row>
    <row r="10" spans="1:7">
      <c s="4" r="A10" t="s">
        <v>108</v>
      </c>
      <c s="8" r="D10" t="n">
        <v>3012</v>
      </c>
    </row>
    <row r="11" spans="1:7">
      <c s="4" r="A11" t="s">
        <v>109</v>
      </c>
      <c s="6" r="E11" t="n">
        <v>822</v>
      </c>
    </row>
    <row r="12" spans="1:7">
      <c s="4" r="A12" t="s">
        <v>110</v>
      </c>
      <c s="6" r="B12" t="n">
        <v>1174</v>
      </c>
      <c s="6" r="F12" t="n">
        <v>1174</v>
      </c>
    </row>
    <row r="13" spans="1:7">
      <c s="4" r="A13" t="s">
        <v>111</v>
      </c>
      <c s="6" r="E13" t="n">
        <v>-36</v>
      </c>
    </row>
    <row r="14" spans="1:7">
      <c s="4" r="A14" t="s">
        <v>112</v>
      </c>
      <c s="6" r="B14" t="n">
        <v>634</v>
      </c>
      <c s="6" r="F14" t="n">
        <v>634</v>
      </c>
    </row>
    <row r="15" spans="1:7">
      <c s="4" r="A15" t="s">
        <v>86</v>
      </c>
      <c s="6" r="B15" t="n">
        <v>-27096</v>
      </c>
      <c s="6" r="G15" t="n">
        <v>-27096</v>
      </c>
    </row>
    <row r="16" spans="1:7">
      <c s="4" r="A16" t="s">
        <v>113</v>
      </c>
      <c s="6" r="C16" t="n">
        <v>80</v>
      </c>
      <c s="6" r="D16" t="n">
        <v>30569</v>
      </c>
      <c s="6" r="E16" t="n">
        <v>10032</v>
      </c>
    </row>
    <row r="17" spans="1:7">
      <c s="4" r="A17" t="s">
        <v>114</v>
      </c>
      <c s="6" r="B17" t="n">
        <v>-134880</v>
      </c>
      <c s="8" r="C17" t="n">
        <v>81426</v>
      </c>
      <c s="8" r="D17" t="n">
        <v>44749</v>
      </c>
      <c s="6" r="F17" t="n">
        <v>12185</v>
      </c>
      <c s="6" r="G17" t="n">
        <v>-147065</v>
      </c>
    </row>
    <row r="18" spans="1:7">
      <c s="3" r="A18" t="s">
        <v>102</v>
      </c>
    </row>
    <row r="19" spans="1:7">
      <c s="4" r="A19" t="s">
        <v>103</v>
      </c>
      <c s="6" r="B19" t="n">
        <v>12359</v>
      </c>
      <c s="6" r="F19" t="n">
        <v>12359</v>
      </c>
    </row>
    <row r="20" spans="1:7">
      <c s="4" r="A20" t="s">
        <v>104</v>
      </c>
      <c s="6" r="E20" t="n">
        <v>9000</v>
      </c>
    </row>
    <row r="21" spans="1:7">
      <c s="4" r="A21" t="s">
        <v>105</v>
      </c>
      <c s="6" r="B21" t="n">
        <v>120286</v>
      </c>
      <c s="6" r="F21" t="n">
        <v>120286</v>
      </c>
    </row>
    <row r="22" spans="1:7">
      <c s="4" r="A22" t="s">
        <v>106</v>
      </c>
      <c s="6" r="B22" t="n">
        <v>-1150</v>
      </c>
      <c s="8" r="C22" t="n">
        <v>1150</v>
      </c>
      <c s="6" r="F22" t="n">
        <v>-1150</v>
      </c>
    </row>
    <row r="23" spans="1:7">
      <c s="4" r="A23" t="s">
        <v>107</v>
      </c>
      <c s="6" r="C23" t="n">
        <v>-80</v>
      </c>
      <c s="6" r="D23" t="n">
        <v>-30569</v>
      </c>
      <c s="6" r="E23" t="n">
        <v>-39997</v>
      </c>
    </row>
    <row r="24" spans="1:7">
      <c s="4" r="A24" t="s">
        <v>108</v>
      </c>
      <c s="6" r="B24" t="n">
        <v>127325</v>
      </c>
      <c s="8" r="C24" t="n">
        <v>-82576</v>
      </c>
      <c s="8" r="D24" t="n">
        <v>-44749</v>
      </c>
      <c s="8" r="E24" t="n">
        <v>1</v>
      </c>
      <c s="6" r="F24" t="n">
        <v>127324</v>
      </c>
    </row>
    <row r="25" spans="1:7">
      <c s="4" r="A25" t="s">
        <v>109</v>
      </c>
      <c s="6" r="E25" t="n">
        <v>2352</v>
      </c>
    </row>
    <row r="26" spans="1:7">
      <c s="4" r="A26" t="s">
        <v>110</v>
      </c>
      <c s="6" r="B26" t="n">
        <v>6574</v>
      </c>
      <c s="6" r="F26" t="n">
        <v>6574</v>
      </c>
    </row>
    <row r="27" spans="1:7">
      <c s="4" r="A27" t="s">
        <v>111</v>
      </c>
      <c s="6" r="E27" t="n">
        <v>-4</v>
      </c>
    </row>
    <row r="28" spans="1:7">
      <c s="4" r="A28" t="s">
        <v>112</v>
      </c>
      <c s="6" r="B28" t="n">
        <v>771</v>
      </c>
      <c s="6" r="F28" t="n">
        <v>771</v>
      </c>
    </row>
    <row r="29" spans="1:7">
      <c s="4" r="A29" t="s">
        <v>86</v>
      </c>
      <c s="6" r="B29" t="n">
        <v>-34720</v>
      </c>
      <c s="6" r="G29" t="n">
        <v>-34720</v>
      </c>
    </row>
    <row r="30" spans="1:7">
      <c s="4" r="A30" t="s">
        <v>115</v>
      </c>
      <c s="6" r="C30" t="n">
        <v>0</v>
      </c>
      <c s="6" r="D30" t="n">
        <v>0</v>
      </c>
      <c s="6" r="E30" t="n">
        <v>61377</v>
      </c>
    </row>
    <row r="31" spans="1:7">
      <c s="4" r="A31" t="s">
        <v>116</v>
      </c>
      <c s="6" r="B31" t="n">
        <v>96565</v>
      </c>
      <c s="8" r="C31" t="n">
        <v>0</v>
      </c>
      <c s="8" r="D31" t="n">
        <v>0</v>
      </c>
      <c s="8" r="E31" t="n">
        <v>1</v>
      </c>
      <c s="6" r="F31" t="n">
        <v>278349</v>
      </c>
      <c s="6" r="G31" t="n">
        <v>-181785</v>
      </c>
    </row>
    <row r="32" spans="1:7">
      <c s="3" r="A32" t="s">
        <v>102</v>
      </c>
    </row>
    <row r="33" spans="1:7">
      <c s="4" r="A33" t="s">
        <v>103</v>
      </c>
      <c s="6" r="B33" t="n">
        <v>16861</v>
      </c>
      <c s="6" r="F33" t="n">
        <v>16861</v>
      </c>
    </row>
    <row r="34" spans="1:7">
      <c s="4" r="A34" t="s">
        <v>106</v>
      </c>
      <c s="6" r="B34" t="n">
        <v>0</v>
      </c>
    </row>
    <row r="35" spans="1:7">
      <c s="4" r="A35" t="s">
        <v>109</v>
      </c>
      <c s="6" r="E35" t="n">
        <v>2700</v>
      </c>
    </row>
    <row r="36" spans="1:7">
      <c s="4" r="A36" t="s">
        <v>110</v>
      </c>
      <c s="6" r="B36" t="n">
        <v>6232</v>
      </c>
      <c s="6" r="F36" t="n">
        <v>6232</v>
      </c>
    </row>
    <row r="37" spans="1:7">
      <c s="4" r="A37" t="s">
        <v>111</v>
      </c>
      <c s="6" r="E37" t="n">
        <v>95</v>
      </c>
    </row>
    <row r="38" spans="1:7">
      <c s="4" r="A38" t="s">
        <v>112</v>
      </c>
      <c s="6" r="B38" t="n">
        <v>444</v>
      </c>
      <c s="6" r="F38" t="n">
        <v>444</v>
      </c>
    </row>
    <row r="39" spans="1:7">
      <c s="4" r="A39" t="s">
        <v>86</v>
      </c>
      <c s="6" r="B39" t="n">
        <v>-40034</v>
      </c>
    </row>
    <row r="40" spans="1:7">
      <c s="4" r="A40" t="s">
        <v>117</v>
      </c>
      <c s="6" r="C40" t="n">
        <v>0</v>
      </c>
      <c s="6" r="D40" t="n">
        <v>0</v>
      </c>
      <c s="6" r="E40" t="n">
        <v>64172</v>
      </c>
    </row>
    <row r="41" spans="1:7">
      <c s="4" r="A41" t="s">
        <v>118</v>
      </c>
      <c s="8" r="B41" t="n">
        <v>80068</v>
      </c>
      <c s="8" r="C41" t="n">
        <v>0</v>
      </c>
      <c s="8" r="D41" t="n">
        <v>0</v>
      </c>
      <c s="8" r="E41" t="n">
        <v>1</v>
      </c>
      <c s="8" r="F41" t="n">
        <v>301886</v>
      </c>
      <c s="8" r="G41" t="n">
        <v>-2218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4</v>
      </c>
      <c s="2" r="B1" t="s">
        <v>2</v>
      </c>
      <c s="2" r="C1" t="s">
        <v>32</v>
      </c>
    </row>
    <row r="2" spans="1:3">
      <c s="3" r="A2" t="s">
        <v>615</v>
      </c>
    </row>
    <row r="3" spans="1:3">
      <c s="4" r="A3" t="s">
        <v>616</v>
      </c>
      <c s="8" r="B3" t="n">
        <v>46317</v>
      </c>
      <c s="8" r="C3" t="n">
        <v>41941</v>
      </c>
    </row>
    <row r="4" spans="1:3">
      <c s="4" r="A4" t="s">
        <v>617</v>
      </c>
      <c s="6" r="B4" t="n">
        <v>9517</v>
      </c>
      <c s="6" r="C4" t="n">
        <v>7064</v>
      </c>
    </row>
    <row r="5" spans="1:3">
      <c s="4" r="A5" t="s">
        <v>618</v>
      </c>
      <c s="6" r="B5" t="n">
        <v>17904</v>
      </c>
      <c s="6" r="C5" t="n">
        <v>12526</v>
      </c>
    </row>
    <row r="6" spans="1:3">
      <c s="4" r="A6" t="s">
        <v>127</v>
      </c>
      <c s="6" r="B6" t="n">
        <v>2700</v>
      </c>
      <c s="6" r="C6" t="n">
        <v>1585</v>
      </c>
    </row>
    <row r="7" spans="1:3">
      <c s="4" r="A7" t="s">
        <v>126</v>
      </c>
      <c s="6" r="B7" t="n">
        <v>2735</v>
      </c>
      <c s="6" r="C7" t="n">
        <v>2379</v>
      </c>
    </row>
    <row r="8" spans="1:3">
      <c s="4" r="A8" t="s">
        <v>619</v>
      </c>
      <c s="6" r="B8" t="n">
        <v>79173</v>
      </c>
      <c s="6" r="C8" t="n">
        <v>65495</v>
      </c>
    </row>
    <row r="9" spans="1:3">
      <c s="4" r="A9" t="s">
        <v>620</v>
      </c>
      <c s="6" r="B9" t="n">
        <v>-77643</v>
      </c>
      <c s="6" r="C9" t="n">
        <v>-63620</v>
      </c>
    </row>
    <row r="10" spans="1:3">
      <c s="4" r="A10" t="s">
        <v>621</v>
      </c>
      <c s="6" r="B10" t="n">
        <v>1530</v>
      </c>
      <c s="6" r="C10" t="n">
        <v>1875</v>
      </c>
    </row>
    <row r="11" spans="1:3">
      <c s="3" r="A11" t="s">
        <v>622</v>
      </c>
    </row>
    <row r="12" spans="1:3">
      <c s="4" r="A12" t="s">
        <v>623</v>
      </c>
      <c s="6" r="B12" t="n">
        <v>-805</v>
      </c>
      <c s="6" r="C12" t="n">
        <v>-1167</v>
      </c>
    </row>
    <row r="13" spans="1:3">
      <c s="4" r="A13" t="s">
        <v>624</v>
      </c>
      <c s="6" r="B13" t="n">
        <v>-805</v>
      </c>
      <c s="6" r="C13" t="n">
        <v>-1167</v>
      </c>
    </row>
    <row r="14" spans="1:3">
      <c s="4" r="A14" t="s">
        <v>625</v>
      </c>
      <c s="8" r="B14" t="n">
        <v>725</v>
      </c>
      <c s="8" r="C14" t="n">
        <v>7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26</v>
      </c>
      <c s="2" r="B1" t="s">
        <v>1</v>
      </c>
    </row>
    <row r="2" spans="1:4">
      <c s="2" r="B2" t="s">
        <v>2</v>
      </c>
      <c s="2" r="C2" t="s">
        <v>32</v>
      </c>
      <c s="2" r="D2" t="s">
        <v>65</v>
      </c>
    </row>
    <row r="3" spans="1:4">
      <c s="3" r="A3" t="s">
        <v>189</v>
      </c>
    </row>
    <row r="4" spans="1:4">
      <c s="4" r="A4" t="s">
        <v>627</v>
      </c>
      <c s="8" r="B4" t="n">
        <v>2195</v>
      </c>
      <c s="8" r="C4" t="n">
        <v>1846</v>
      </c>
      <c s="8" r="D4" t="n">
        <v>1463</v>
      </c>
    </row>
    <row r="5" spans="1:4">
      <c s="4" r="A5" t="s">
        <v>628</v>
      </c>
      <c s="6" r="B5" t="n">
        <v>-4</v>
      </c>
      <c s="6" r="C5" t="n">
        <v>340</v>
      </c>
      <c s="6" r="D5" t="n">
        <v>0</v>
      </c>
    </row>
    <row r="6" spans="1:4">
      <c s="4" r="A6" t="s">
        <v>629</v>
      </c>
      <c s="6" r="B6" t="n">
        <v>361</v>
      </c>
      <c s="6" r="C6" t="n">
        <v>278</v>
      </c>
      <c s="6" r="D6" t="n">
        <v>383</v>
      </c>
    </row>
    <row r="7" spans="1:4">
      <c s="4" r="A7" t="s">
        <v>630</v>
      </c>
      <c s="6" r="B7" t="n">
        <v>0</v>
      </c>
      <c s="6" r="C7" t="n">
        <v>-269</v>
      </c>
      <c s="6" r="D7" t="n">
        <v>0</v>
      </c>
    </row>
    <row r="8" spans="1:4">
      <c s="4" r="A8" t="s">
        <v>631</v>
      </c>
      <c s="8" r="B8" t="n">
        <v>2552</v>
      </c>
      <c s="8" r="C8" t="n">
        <v>2195</v>
      </c>
      <c s="8" r="D8" t="n">
        <v>18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r="1" spans="1:5">
      <c s="1" r="A1" t="s">
        <v>632</v>
      </c>
      <c s="2" r="B1" t="s">
        <v>1</v>
      </c>
    </row>
    <row r="2" spans="1:5">
      <c s="2" r="B2" t="s">
        <v>2</v>
      </c>
      <c s="2" r="C2" t="s">
        <v>32</v>
      </c>
      <c s="2" r="D2" t="s">
        <v>65</v>
      </c>
      <c s="2" r="E2" t="s">
        <v>296</v>
      </c>
    </row>
    <row r="3" spans="1:5">
      <c s="3" r="A3" t="s">
        <v>633</v>
      </c>
    </row>
    <row r="4" spans="1:5">
      <c s="4" r="A4" t="s">
        <v>634</v>
      </c>
      <c s="8" r="B4" t="n">
        <v>700000</v>
      </c>
    </row>
    <row r="5" spans="1:5">
      <c s="4" r="A5" t="s">
        <v>620</v>
      </c>
      <c s="6" r="B5" t="n">
        <v>77643000</v>
      </c>
      <c s="8" r="C5" t="n">
        <v>63620000</v>
      </c>
    </row>
    <row r="6" spans="1:5">
      <c s="4" r="A6" t="s">
        <v>635</v>
      </c>
      <c s="6" r="B6" t="n">
        <v>14000000</v>
      </c>
      <c s="6" r="C6" t="n">
        <v>11200000</v>
      </c>
      <c s="8" r="D6" t="n">
        <v>10400000</v>
      </c>
    </row>
    <row r="7" spans="1:5">
      <c s="4" r="A7" t="s">
        <v>636</v>
      </c>
      <c s="6" r="B7" t="n">
        <v>3900000</v>
      </c>
      <c s="6" r="C7" t="n">
        <v>1800000</v>
      </c>
    </row>
    <row r="8" spans="1:5">
      <c s="4" r="A8" t="s">
        <v>637</v>
      </c>
      <c s="6" r="B8" t="n">
        <v>2552000</v>
      </c>
      <c s="6" r="C8" t="n">
        <v>2195000</v>
      </c>
      <c s="6" r="D8" t="n">
        <v>1846000</v>
      </c>
      <c s="8" r="E8" t="n">
        <v>1463000</v>
      </c>
    </row>
    <row r="9" spans="1:5">
      <c s="4" r="A9" t="s">
        <v>638</v>
      </c>
      <c s="6" r="B9" t="n">
        <v>1000</v>
      </c>
    </row>
    <row r="10" spans="1:5">
      <c s="4" r="A10" t="s">
        <v>639</v>
      </c>
      <c s="6" r="B10" t="n">
        <v>-4000</v>
      </c>
      <c s="6" r="C10" t="n">
        <v>340000</v>
      </c>
      <c s="8" r="D10" t="n">
        <v>0</v>
      </c>
    </row>
    <row r="11" spans="1:5">
      <c s="4" r="A11" t="s">
        <v>640</v>
      </c>
      <c s="6" r="B11" t="n">
        <v>800000</v>
      </c>
    </row>
    <row r="12" spans="1:5">
      <c s="4" r="A12" t="s">
        <v>641</v>
      </c>
    </row>
    <row r="13" spans="1:5">
      <c s="3" r="A13" t="s">
        <v>633</v>
      </c>
    </row>
    <row r="14" spans="1:5">
      <c s="4" r="A14" t="s">
        <v>642</v>
      </c>
      <c s="6" r="B14" t="n">
        <v>130600000</v>
      </c>
      <c s="6" r="C14" t="n">
        <v>117100000</v>
      </c>
    </row>
    <row r="15" spans="1:5">
      <c s="4" r="A15" t="s">
        <v>574</v>
      </c>
    </row>
    <row r="16" spans="1:5">
      <c s="3" r="A16" t="s">
        <v>633</v>
      </c>
    </row>
    <row r="17" spans="1:5">
      <c s="4" r="A17" t="s">
        <v>642</v>
      </c>
      <c s="6" r="B17" t="n">
        <v>68400000</v>
      </c>
      <c s="6" r="C17" t="n">
        <v>62600000</v>
      </c>
    </row>
    <row r="18" spans="1:5">
      <c s="4" r="A18" t="s">
        <v>643</v>
      </c>
    </row>
    <row r="19" spans="1:5">
      <c s="3" r="A19" t="s">
        <v>633</v>
      </c>
    </row>
    <row r="20" spans="1:5">
      <c s="4" r="A20" t="s">
        <v>644</v>
      </c>
      <c s="6" r="B20" t="n">
        <v>6400000</v>
      </c>
      <c s="6" r="C20" t="n">
        <v>4900000</v>
      </c>
    </row>
    <row r="21" spans="1:5">
      <c s="4" r="A21" t="s">
        <v>645</v>
      </c>
    </row>
    <row r="22" spans="1:5">
      <c s="3" r="A22" t="s">
        <v>633</v>
      </c>
    </row>
    <row r="23" spans="1:5">
      <c s="4" r="A23" t="s">
        <v>644</v>
      </c>
      <c s="6" r="B23" t="n">
        <v>6400000</v>
      </c>
      <c s="8" r="C23" t="n">
        <v>4600000</v>
      </c>
    </row>
    <row r="24" spans="1:5">
      <c s="4" r="A24" t="s">
        <v>480</v>
      </c>
    </row>
    <row r="25" spans="1:5">
      <c s="3" r="A25" t="s">
        <v>633</v>
      </c>
    </row>
    <row r="26" spans="1:5">
      <c s="4" r="A26" t="s">
        <v>642</v>
      </c>
      <c s="6" r="B26" t="n">
        <v>6200000</v>
      </c>
    </row>
    <row r="27" spans="1:5">
      <c s="4" r="A27" t="s">
        <v>646</v>
      </c>
    </row>
    <row r="28" spans="1:5">
      <c s="3" r="A28" t="s">
        <v>633</v>
      </c>
    </row>
    <row r="29" spans="1:5">
      <c s="4" r="A29" t="s">
        <v>639</v>
      </c>
      <c s="6" r="B29" t="n">
        <v>14000</v>
      </c>
    </row>
    <row r="30" spans="1:5">
      <c s="4" r="A30" t="s">
        <v>647</v>
      </c>
      <c s="8" r="B30" t="n">
        <v>1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8</v>
      </c>
      <c s="2" r="B1" t="s">
        <v>1</v>
      </c>
    </row>
    <row r="2" spans="1:4">
      <c s="2" r="B2" t="s">
        <v>2</v>
      </c>
      <c s="2" r="C2" t="s">
        <v>32</v>
      </c>
      <c s="2" r="D2" t="s">
        <v>65</v>
      </c>
    </row>
    <row r="3" spans="1:4">
      <c s="3" r="A3" t="s">
        <v>649</v>
      </c>
    </row>
    <row r="4" spans="1:4">
      <c s="4" r="A4" t="s">
        <v>69</v>
      </c>
      <c s="8" r="B4" t="n">
        <v>198955</v>
      </c>
      <c s="8" r="C4" t="n">
        <v>179507</v>
      </c>
      <c s="8" r="D4" t="n">
        <v>141738</v>
      </c>
    </row>
    <row r="5" spans="1:4">
      <c s="4" r="A5" t="s">
        <v>650</v>
      </c>
    </row>
    <row r="6" spans="1:4">
      <c s="3" r="A6" t="s">
        <v>649</v>
      </c>
    </row>
    <row r="7" spans="1:4">
      <c s="4" r="A7" t="s">
        <v>69</v>
      </c>
      <c s="6" r="B7" t="n">
        <v>106842</v>
      </c>
      <c s="6" r="C7" t="n">
        <v>85325</v>
      </c>
      <c s="6" r="D7" t="n">
        <v>68127</v>
      </c>
    </row>
    <row r="8" spans="1:4">
      <c s="4" r="A8" t="s">
        <v>651</v>
      </c>
    </row>
    <row r="9" spans="1:4">
      <c s="3" r="A9" t="s">
        <v>649</v>
      </c>
    </row>
    <row r="10" spans="1:4">
      <c s="4" r="A10" t="s">
        <v>69</v>
      </c>
      <c s="6" r="B10" t="n">
        <v>35636</v>
      </c>
      <c s="6" r="C10" t="n">
        <v>45787</v>
      </c>
      <c s="6" r="D10" t="n">
        <v>39581</v>
      </c>
    </row>
    <row r="11" spans="1:4">
      <c s="4" r="A11" t="s">
        <v>652</v>
      </c>
    </row>
    <row r="12" spans="1:4">
      <c s="3" r="A12" t="s">
        <v>649</v>
      </c>
    </row>
    <row r="13" spans="1:4">
      <c s="4" r="A13" t="s">
        <v>69</v>
      </c>
      <c s="6" r="B13" t="n">
        <v>23847</v>
      </c>
      <c s="6" r="C13" t="n">
        <v>20434</v>
      </c>
      <c s="6" r="D13" t="n">
        <v>15052</v>
      </c>
    </row>
    <row r="14" spans="1:4">
      <c s="4" r="A14" t="s">
        <v>653</v>
      </c>
    </row>
    <row r="15" spans="1:4">
      <c s="3" r="A15" t="s">
        <v>649</v>
      </c>
    </row>
    <row r="16" spans="1:4">
      <c s="4" r="A16" t="s">
        <v>69</v>
      </c>
      <c s="6" r="B16" t="n">
        <v>27193</v>
      </c>
      <c s="6" r="C16" t="n">
        <v>19254</v>
      </c>
      <c s="6" r="D16" t="n">
        <v>12087</v>
      </c>
    </row>
    <row r="17" spans="1:4">
      <c s="4" r="A17" t="s">
        <v>136</v>
      </c>
    </row>
    <row r="18" spans="1:4">
      <c s="3" r="A18" t="s">
        <v>649</v>
      </c>
    </row>
    <row r="19" spans="1:4">
      <c s="4" r="A19" t="s">
        <v>69</v>
      </c>
      <c s="8" r="B19" t="n">
        <v>5437</v>
      </c>
      <c s="8" r="C19" t="n">
        <v>8707</v>
      </c>
      <c s="8" r="D19" t="n">
        <v>68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4</v>
      </c>
      <c s="2" r="B1" t="s">
        <v>2</v>
      </c>
      <c s="2" r="C1" t="s">
        <v>32</v>
      </c>
    </row>
    <row r="2" spans="1:3">
      <c s="3" r="A2" t="s">
        <v>649</v>
      </c>
    </row>
    <row r="3" spans="1:3">
      <c s="4" r="A3" t="s">
        <v>655</v>
      </c>
      <c s="8" r="B3" t="n">
        <v>9770</v>
      </c>
      <c s="8" r="C3" t="n">
        <v>11777</v>
      </c>
    </row>
    <row r="4" spans="1:3">
      <c s="4" r="A4" t="s">
        <v>650</v>
      </c>
    </row>
    <row r="5" spans="1:3">
      <c s="3" r="A5" t="s">
        <v>649</v>
      </c>
    </row>
    <row r="6" spans="1:3">
      <c s="4" r="A6" t="s">
        <v>655</v>
      </c>
      <c s="6" r="B6" t="n">
        <v>8062</v>
      </c>
      <c s="6" r="C6" t="n">
        <v>9702</v>
      </c>
    </row>
    <row r="7" spans="1:3">
      <c s="4" r="A7" t="s">
        <v>136</v>
      </c>
    </row>
    <row r="8" spans="1:3">
      <c s="3" r="A8" t="s">
        <v>649</v>
      </c>
    </row>
    <row r="9" spans="1:3">
      <c s="4" r="A9" t="s">
        <v>655</v>
      </c>
      <c s="8" r="B9" t="n">
        <v>1708</v>
      </c>
      <c s="8" r="C9" t="n">
        <v>20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56</v>
      </c>
      <c s="2" r="B1" t="s">
        <v>1</v>
      </c>
    </row>
    <row r="2" spans="1:4">
      <c s="2" r="B2" t="s">
        <v>2</v>
      </c>
      <c s="2" r="C2" t="s">
        <v>32</v>
      </c>
      <c s="2" r="D2" t="s">
        <v>65</v>
      </c>
    </row>
    <row r="3" spans="1:4">
      <c s="3" r="A3" t="s">
        <v>195</v>
      </c>
    </row>
    <row r="4" spans="1:4">
      <c s="4" r="A4" t="s">
        <v>657</v>
      </c>
      <c s="7" r="B4" t="n">
        <v>2.2</v>
      </c>
      <c s="7" r="C4" t="n">
        <v>2.8</v>
      </c>
      <c s="7" r="D4" t="n">
        <v>4.4</v>
      </c>
    </row>
    <row r="5" spans="1:4">
      <c s="4" r="A5" t="s">
        <v>658</v>
      </c>
      <c s="7" r="C5" t="n">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119</v>
      </c>
      <c s="2" r="B1" t="s">
        <v>1</v>
      </c>
    </row>
    <row r="2" spans="1:2">
      <c s="2" r="B2" t="s">
        <v>120</v>
      </c>
    </row>
    <row r="3" spans="1:2">
      <c s="4" r="A3" t="s">
        <v>121</v>
      </c>
    </row>
    <row r="4" spans="1:2">
      <c s="4" r="A4" t="s">
        <v>122</v>
      </c>
      <c s="8" r="B4" t="n">
        <v>5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2</v>
      </c>
      <c s="2" r="D2" t="s">
        <v>65</v>
      </c>
    </row>
    <row r="3" spans="1:4">
      <c s="3" r="A3" t="s">
        <v>124</v>
      </c>
    </row>
    <row r="4" spans="1:4">
      <c s="4" r="A4" t="s">
        <v>86</v>
      </c>
      <c s="8" r="B4" t="n">
        <v>-40034000</v>
      </c>
      <c s="8" r="C4" t="n">
        <v>-34720000</v>
      </c>
      <c s="8" r="D4" t="n">
        <v>-27096000</v>
      </c>
    </row>
    <row r="5" spans="1:4">
      <c s="3" r="A5" t="s">
        <v>125</v>
      </c>
    </row>
    <row r="6" spans="1:4">
      <c s="4" r="A6" t="s">
        <v>126</v>
      </c>
      <c s="6" r="B6" t="n">
        <v>8716000</v>
      </c>
      <c s="6" r="C6" t="n">
        <v>10121000</v>
      </c>
      <c s="6" r="D6" t="n">
        <v>7080000</v>
      </c>
    </row>
    <row r="7" spans="1:4">
      <c s="4" r="A7" t="s">
        <v>127</v>
      </c>
      <c s="6" r="B7" t="n">
        <v>16861000</v>
      </c>
      <c s="6" r="C7" t="n">
        <v>12359000</v>
      </c>
      <c s="6" r="D7" t="n">
        <v>4282000</v>
      </c>
    </row>
    <row r="8" spans="1:4">
      <c s="4" r="A8" t="s">
        <v>128</v>
      </c>
      <c s="6" r="B8" t="n">
        <v>0</v>
      </c>
      <c s="6" r="C8" t="n">
        <v>-6993000</v>
      </c>
      <c s="6" r="D8" t="n">
        <v>0</v>
      </c>
    </row>
    <row r="9" spans="1:4">
      <c s="4" r="A9" t="s">
        <v>129</v>
      </c>
      <c s="6" r="B9" t="n">
        <v>2531000</v>
      </c>
      <c s="6" r="C9" t="n">
        <v>935000</v>
      </c>
      <c s="6" r="D9" t="n">
        <v>1788000</v>
      </c>
    </row>
    <row r="10" spans="1:4">
      <c s="4" r="A10" t="s">
        <v>130</v>
      </c>
      <c s="6" r="B10" t="n">
        <v>-82000</v>
      </c>
      <c s="6" r="C10" t="n">
        <v>32000</v>
      </c>
      <c s="6" r="D10" t="n">
        <v>2000</v>
      </c>
    </row>
    <row r="11" spans="1:4">
      <c s="3" r="A11" t="s">
        <v>131</v>
      </c>
    </row>
    <row r="12" spans="1:4">
      <c s="4" r="A12" t="s">
        <v>132</v>
      </c>
      <c s="6" r="B12" t="n">
        <v>-5977000</v>
      </c>
      <c s="6" r="C12" t="n">
        <v>-17281000</v>
      </c>
      <c s="6" r="D12" t="n">
        <v>-15549000</v>
      </c>
    </row>
    <row r="13" spans="1:4">
      <c s="4" r="A13" t="s">
        <v>36</v>
      </c>
      <c s="6" r="B13" t="n">
        <v>-430000</v>
      </c>
      <c s="6" r="C13" t="n">
        <v>-8914000</v>
      </c>
      <c s="6" r="D13" t="n">
        <v>-8489000</v>
      </c>
    </row>
    <row r="14" spans="1:4">
      <c s="4" r="A14" t="s">
        <v>133</v>
      </c>
      <c s="6" r="B14" t="n">
        <v>-405000</v>
      </c>
      <c s="6" r="C14" t="n">
        <v>-3017000</v>
      </c>
      <c s="6" r="D14" t="n">
        <v>1588000</v>
      </c>
    </row>
    <row r="15" spans="1:4">
      <c s="4" r="A15" t="s">
        <v>43</v>
      </c>
      <c s="6" r="B15" t="n">
        <v>1109000</v>
      </c>
      <c s="6" r="C15" t="n">
        <v>903000</v>
      </c>
      <c s="6" r="D15" t="n">
        <v>2495000</v>
      </c>
    </row>
    <row r="16" spans="1:4">
      <c s="4" r="A16" t="s">
        <v>44</v>
      </c>
      <c s="6" r="B16" t="n">
        <v>5345000</v>
      </c>
      <c s="6" r="C16" t="n">
        <v>6724000</v>
      </c>
      <c s="6" r="D16" t="n">
        <v>2133000</v>
      </c>
    </row>
    <row r="17" spans="1:4">
      <c s="4" r="A17" t="s">
        <v>134</v>
      </c>
      <c s="6" r="B17" t="n">
        <v>6000</v>
      </c>
      <c s="6" r="C17" t="n">
        <v>-6066000</v>
      </c>
      <c s="6" r="D17" t="n">
        <v>-6797000</v>
      </c>
    </row>
    <row r="18" spans="1:4">
      <c s="4" r="A18" t="s">
        <v>135</v>
      </c>
      <c s="6" r="B18" t="n">
        <v>15584000</v>
      </c>
      <c s="6" r="C18" t="n">
        <v>15989000</v>
      </c>
      <c s="6" r="D18" t="n">
        <v>13525000</v>
      </c>
    </row>
    <row r="19" spans="1:4">
      <c s="4" r="A19" t="s">
        <v>136</v>
      </c>
      <c s="6" r="B19" t="n">
        <v>167000</v>
      </c>
      <c s="6" r="C19" t="n">
        <v>-610000</v>
      </c>
      <c s="6" r="D19" t="n">
        <v>-95000</v>
      </c>
    </row>
    <row r="20" spans="1:4">
      <c s="4" r="A20" t="s">
        <v>137</v>
      </c>
      <c s="6" r="B20" t="n">
        <v>3391000</v>
      </c>
      <c s="6" r="C20" t="n">
        <v>-30538000</v>
      </c>
      <c s="6" r="D20" t="n">
        <v>-25133000</v>
      </c>
    </row>
    <row r="21" spans="1:4">
      <c s="3" r="A21" t="s">
        <v>138</v>
      </c>
    </row>
    <row r="22" spans="1:4">
      <c s="4" r="A22" t="s">
        <v>139</v>
      </c>
      <c s="6" r="B22" t="n">
        <v>-3477000</v>
      </c>
      <c s="6" r="C22" t="n">
        <v>-6100000</v>
      </c>
      <c s="6" r="D22" t="n">
        <v>-2993000</v>
      </c>
    </row>
    <row r="23" spans="1:4">
      <c s="4" r="A23" t="s">
        <v>140</v>
      </c>
      <c s="6" r="B23" t="n">
        <v>-3477000</v>
      </c>
      <c s="6" r="C23" t="n">
        <v>-6100000</v>
      </c>
      <c s="6" r="D23" t="n">
        <v>-2993000</v>
      </c>
    </row>
    <row r="24" spans="1:4">
      <c s="3" r="A24" t="s">
        <v>141</v>
      </c>
    </row>
    <row r="25" spans="1:4">
      <c s="4" r="A25" t="s">
        <v>142</v>
      </c>
      <c s="6" r="B25" t="n">
        <v>6019000</v>
      </c>
      <c s="6" r="C25" t="n">
        <v>7030000</v>
      </c>
      <c s="6" r="D25" t="n">
        <v>2392000</v>
      </c>
    </row>
    <row r="26" spans="1:4">
      <c s="4" r="A26" t="s">
        <v>143</v>
      </c>
      <c s="6" r="B26" t="n">
        <v>0</v>
      </c>
      <c s="6" r="C26" t="n">
        <v>121017000</v>
      </c>
      <c s="6" r="D26" t="n">
        <v>-656000</v>
      </c>
    </row>
    <row r="27" spans="1:4">
      <c s="4" r="A27" t="s">
        <v>144</v>
      </c>
      <c s="6" r="B27" t="n">
        <v>0</v>
      </c>
      <c s="6" r="C27" t="n">
        <v>0</v>
      </c>
      <c s="6" r="D27" t="n">
        <v>79444000</v>
      </c>
    </row>
    <row r="28" spans="1:4">
      <c s="4" r="A28" t="s">
        <v>145</v>
      </c>
      <c s="6" r="B28" t="n">
        <v>0</v>
      </c>
      <c s="6" r="C28" t="n">
        <v>0</v>
      </c>
      <c s="6" r="D28" t="n">
        <v>-70000000</v>
      </c>
    </row>
    <row r="29" spans="1:4">
      <c s="4" r="A29" t="s">
        <v>146</v>
      </c>
      <c s="6" r="B29" t="n">
        <v>0</v>
      </c>
      <c s="6" r="C29" t="n">
        <v>0</v>
      </c>
      <c s="6" r="D29" t="n">
        <v>33988000</v>
      </c>
    </row>
    <row r="30" spans="1:4">
      <c s="4" r="A30" t="s">
        <v>147</v>
      </c>
      <c s="6" r="B30" t="n">
        <v>0</v>
      </c>
      <c s="6" r="C30" t="n">
        <v>-20000000</v>
      </c>
      <c s="6" r="D30" t="n">
        <v>-20000000</v>
      </c>
    </row>
    <row r="31" spans="1:4">
      <c s="4" r="A31" t="s">
        <v>148</v>
      </c>
      <c s="6" r="B31" t="n">
        <v>0</v>
      </c>
      <c s="6" r="C31" t="n">
        <v>0</v>
      </c>
      <c s="6" r="D31" t="n">
        <v>-631000</v>
      </c>
    </row>
    <row r="32" spans="1:4">
      <c s="4" r="A32" t="s">
        <v>149</v>
      </c>
      <c s="6" r="B32" t="n">
        <v>0</v>
      </c>
      <c s="6" r="C32" t="n">
        <v>0</v>
      </c>
      <c s="6" r="D32" t="n">
        <v>813000</v>
      </c>
    </row>
    <row r="33" spans="1:4">
      <c s="4" r="A33" t="s">
        <v>136</v>
      </c>
      <c s="6" r="B33" t="n">
        <v>279000</v>
      </c>
      <c s="6" r="C33" t="n">
        <v>-297000</v>
      </c>
      <c s="6" r="D33" t="n">
        <v>-298000</v>
      </c>
    </row>
    <row r="34" spans="1:4">
      <c s="4" r="A34" t="s">
        <v>150</v>
      </c>
      <c s="6" r="B34" t="n">
        <v>6298000</v>
      </c>
      <c s="6" r="C34" t="n">
        <v>107750000</v>
      </c>
      <c s="6" r="D34" t="n">
        <v>25052000</v>
      </c>
    </row>
    <row r="35" spans="1:4">
      <c s="4" r="A35" t="s">
        <v>151</v>
      </c>
      <c s="6" r="B35" t="n">
        <v>6212000</v>
      </c>
      <c s="6" r="C35" t="n">
        <v>71112000</v>
      </c>
      <c s="6" r="D35" t="n">
        <v>-3074000</v>
      </c>
    </row>
    <row r="36" spans="1:4">
      <c s="4" r="A36" t="s">
        <v>152</v>
      </c>
      <c s="6" r="B36" t="n">
        <v>91905000</v>
      </c>
      <c s="6" r="C36" t="n">
        <v>20793000</v>
      </c>
      <c s="6" r="D36" t="n">
        <v>23867000</v>
      </c>
    </row>
    <row r="37" spans="1:4">
      <c s="4" r="A37" t="s">
        <v>153</v>
      </c>
      <c s="6" r="B37" t="n">
        <v>98117000</v>
      </c>
      <c s="6" r="C37" t="n">
        <v>91905000</v>
      </c>
      <c s="6" r="D37" t="n">
        <v>20793000</v>
      </c>
    </row>
    <row r="38" spans="1:4">
      <c s="3" r="A38" t="s">
        <v>154</v>
      </c>
    </row>
    <row r="39" spans="1:4">
      <c s="4" r="A39" t="s">
        <v>155</v>
      </c>
      <c s="6" r="B39" t="n">
        <v>980000</v>
      </c>
      <c s="6" r="C39" t="n">
        <v>1108000</v>
      </c>
      <c s="6" r="D39" t="n">
        <v>698000</v>
      </c>
    </row>
    <row r="40" spans="1:4">
      <c s="4" r="A40" t="s">
        <v>156</v>
      </c>
      <c s="6" r="B40" t="n">
        <v>170000</v>
      </c>
      <c s="6" r="C40" t="n">
        <v>503000</v>
      </c>
      <c s="6" r="D40" t="n">
        <v>1208000</v>
      </c>
    </row>
    <row r="41" spans="1:4">
      <c s="3" r="A41" t="s">
        <v>157</v>
      </c>
    </row>
    <row r="42" spans="1:4">
      <c s="4" r="A42" t="s">
        <v>158</v>
      </c>
      <c s="6" r="B42" t="n">
        <v>2840000</v>
      </c>
      <c s="6" r="C42" t="n">
        <v>5379000</v>
      </c>
      <c s="6" r="D42" t="n">
        <v>5638000</v>
      </c>
    </row>
    <row r="43" spans="1:4">
      <c s="4" r="A43" t="s">
        <v>159</v>
      </c>
      <c s="6" r="B43" t="n">
        <v>444000</v>
      </c>
      <c s="6" r="C43" t="n">
        <v>771000</v>
      </c>
      <c s="6" r="D43" t="n">
        <v>654000</v>
      </c>
    </row>
    <row r="44" spans="1:4">
      <c s="4" r="A44" t="s">
        <v>160</v>
      </c>
      <c s="6" r="B44" t="n">
        <v>486000</v>
      </c>
      <c s="6" r="C44" t="n">
        <v>78000</v>
      </c>
      <c s="6" r="D44" t="n">
        <v>167000</v>
      </c>
    </row>
    <row r="45" spans="1:4">
      <c s="4" r="A45" t="s">
        <v>161</v>
      </c>
      <c s="6" r="B45" t="n">
        <v>0</v>
      </c>
      <c s="6" r="C45" t="n">
        <v>127325000</v>
      </c>
      <c s="6" r="D45" t="n">
        <v>0</v>
      </c>
    </row>
    <row r="46" spans="1:4">
      <c s="4" r="A46" t="s">
        <v>162</v>
      </c>
      <c s="6" r="B46" t="n">
        <v>0</v>
      </c>
      <c s="6" r="C46" t="n">
        <v>1150000</v>
      </c>
      <c s="6" r="D46" t="n">
        <v>1982000</v>
      </c>
    </row>
    <row r="47" spans="1:4">
      <c s="4" r="A47" t="s">
        <v>163</v>
      </c>
      <c s="6" r="B47" t="n">
        <v>0</v>
      </c>
      <c s="6" r="C47" t="n">
        <v>75000</v>
      </c>
      <c s="6" r="D47" t="n">
        <v>1776000</v>
      </c>
    </row>
    <row r="48" spans="1:4">
      <c s="4" r="A48" t="s">
        <v>164</v>
      </c>
      <c s="6" r="B48" t="n">
        <v>0</v>
      </c>
      <c s="6" r="C48" t="n">
        <v>0</v>
      </c>
      <c s="6" r="D48" t="n">
        <v>70000000</v>
      </c>
    </row>
    <row r="49" spans="1:4">
      <c s="4" r="A49" t="s">
        <v>165</v>
      </c>
      <c s="8" r="B49" t="n">
        <v>0</v>
      </c>
      <c s="8" r="C49" t="n">
        <v>0</v>
      </c>
      <c s="8" r="D49" t="n">
        <v>219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Description of Business and Sum</vt:lpstr>
      <vt:lpstr>Fair Value Measurements</vt:lpstr>
      <vt:lpstr>Balance Sheet and Statement of </vt:lpstr>
      <vt:lpstr>Credit Facility</vt:lpstr>
      <vt:lpstr>Commitments and Contingencies</vt:lpstr>
      <vt:lpstr>Equity Award Plans</vt:lpstr>
      <vt:lpstr>Net Loss Per Share Attributable</vt:lpstr>
      <vt:lpstr>Income Taxes</vt:lpstr>
      <vt:lpstr>Segment Information</vt:lpstr>
      <vt:lpstr>Related-party Transactions</vt:lpstr>
      <vt:lpstr>Description of Business and S18</vt:lpstr>
      <vt:lpstr>Description of Business and S19</vt:lpstr>
      <vt:lpstr>Fair Value Measurements (Tables</vt:lpstr>
      <vt:lpstr>Balance Sheet and Statement o21</vt:lpstr>
      <vt:lpstr>Commitments and Contingencies -</vt:lpstr>
      <vt:lpstr>Equity Award Plans (Tables)</vt:lpstr>
      <vt:lpstr>Net Loss Per Share Attributab24</vt:lpstr>
      <vt:lpstr>Income Taxes Income Taxes (Tabl</vt:lpstr>
      <vt:lpstr>Segment Information (Tables)</vt:lpstr>
      <vt:lpstr>Description of Business and S27</vt:lpstr>
      <vt:lpstr>Description of Business and S28</vt:lpstr>
      <vt:lpstr>Fair Value Measurements - Sched</vt:lpstr>
      <vt:lpstr>Balance Sheet and Statement o30</vt:lpstr>
      <vt:lpstr>Balance Sheet and Statement o31</vt:lpstr>
      <vt:lpstr>Balance Sheet and Statement o32</vt:lpstr>
      <vt:lpstr>Balance Sheet and Statement o33</vt:lpstr>
      <vt:lpstr>Balance Sheet and Statement o34</vt:lpstr>
      <vt:lpstr>Balance Sheet and Statement o35</vt:lpstr>
      <vt:lpstr>Credit Facility (Details)</vt:lpstr>
      <vt:lpstr>Commitments and Contingencies37</vt:lpstr>
      <vt:lpstr>Commitments and Contingencies38</vt:lpstr>
      <vt:lpstr>Equity Award Plans - Additional</vt:lpstr>
      <vt:lpstr>Equity Award Plans - Schedule o</vt:lpstr>
      <vt:lpstr>Equity Award Plans - Summary of</vt:lpstr>
      <vt:lpstr>Equity Award Plans - Informatio</vt:lpstr>
      <vt:lpstr>Equity Award Plans - Summary 43</vt:lpstr>
      <vt:lpstr>Equity Award Plans - Summary 44</vt:lpstr>
      <vt:lpstr>Net Loss Per Share Attributab45</vt:lpstr>
      <vt:lpstr>Net Loss Per Share Attributab46</vt:lpstr>
      <vt:lpstr>Income Taxes - Schedule of Inco</vt:lpstr>
      <vt:lpstr>Income Taxes - Components of In</vt:lpstr>
      <vt:lpstr>Income Taxes - Effective Income</vt:lpstr>
      <vt:lpstr>Income Taxes - Deferred Tax Ass</vt:lpstr>
      <vt:lpstr>Income Taxes - Unrecognized Tax</vt:lpstr>
      <vt:lpstr>Income Taxes - Additional Infor</vt:lpstr>
      <vt:lpstr>Segment Information - Schedule </vt:lpstr>
      <vt:lpstr>Segment Information - Schedul54</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8:27:47Z</dcterms:created>
  <dcterms:modified xmlns:dcterms="http://purl.org/dc/terms/" xmlns:xsi="http://www.w3.org/2001/XMLSchema-instance" xsi:type="dcterms:W3CDTF">2016-02-29T18:27:47Z</dcterms:modified>
  <dc:title xmlns:dc="http://purl.org/dc/elements/1.1/">Untitled</dc:title>
  <dc:description xmlns:dc="http://purl.org/dc/elements/1.1/"/>
  <dc:subject xmlns:dc="http://purl.org/dc/elements/1.1/"/>
  <cp:keywords/>
  <cp:category/>
</cp:coreProperties>
</file>